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Revenue and Other Income" sheetId="8" state="visible" r:id="rId8"/>
    <sheet xmlns:r="http://schemas.openxmlformats.org/officeDocument/2006/relationships" name="Selling and Distribution Expens" sheetId="9" state="visible" r:id="rId9"/>
    <sheet xmlns:r="http://schemas.openxmlformats.org/officeDocument/2006/relationships" name="Property, Plant and Equipment, " sheetId="10" state="visible" r:id="rId10"/>
    <sheet xmlns:r="http://schemas.openxmlformats.org/officeDocument/2006/relationships" name="Prepaid Land Lease and Other Le" sheetId="11" state="visible" r:id="rId11"/>
    <sheet xmlns:r="http://schemas.openxmlformats.org/officeDocument/2006/relationships" name="Inventories" sheetId="12" state="visible" r:id="rId12"/>
    <sheet xmlns:r="http://schemas.openxmlformats.org/officeDocument/2006/relationships" name="Trade Receivables" sheetId="13" state="visible" r:id="rId13"/>
    <sheet xmlns:r="http://schemas.openxmlformats.org/officeDocument/2006/relationships" name="Deposits, Prepayments and Other" sheetId="14" state="visible" r:id="rId14"/>
    <sheet xmlns:r="http://schemas.openxmlformats.org/officeDocument/2006/relationships" name="Cash and Cash Equivalents" sheetId="15" state="visible" r:id="rId15"/>
    <sheet xmlns:r="http://schemas.openxmlformats.org/officeDocument/2006/relationships" name="Trade Payables" sheetId="16" state="visible" r:id="rId16"/>
    <sheet xmlns:r="http://schemas.openxmlformats.org/officeDocument/2006/relationships" name="Receipts in Advance, Accruals a" sheetId="17" state="visible" r:id="rId17"/>
    <sheet xmlns:r="http://schemas.openxmlformats.org/officeDocument/2006/relationships" name="Amount Due to Director" sheetId="18" state="visible" r:id="rId18"/>
    <sheet xmlns:r="http://schemas.openxmlformats.org/officeDocument/2006/relationships" name="Bank Borrowings" sheetId="19" state="visible" r:id="rId19"/>
    <sheet xmlns:r="http://schemas.openxmlformats.org/officeDocument/2006/relationships" name="Share Capital and Capital Manag" sheetId="20" state="visible" r:id="rId20"/>
    <sheet xmlns:r="http://schemas.openxmlformats.org/officeDocument/2006/relationships" name="Income Taxes" sheetId="21" state="visible" r:id="rId21"/>
    <sheet xmlns:r="http://schemas.openxmlformats.org/officeDocument/2006/relationships" name="Contribution Plan in the PRC" sheetId="22" state="visible" r:id="rId22"/>
    <sheet xmlns:r="http://schemas.openxmlformats.org/officeDocument/2006/relationships" name="Operating Lease Arrangement" sheetId="23" state="visible" r:id="rId23"/>
    <sheet xmlns:r="http://schemas.openxmlformats.org/officeDocument/2006/relationships" name="Related Party Balances and Tran" sheetId="24" state="visible" r:id="rId24"/>
    <sheet xmlns:r="http://schemas.openxmlformats.org/officeDocument/2006/relationships" name="Contingent Liabilities" sheetId="25" state="visible" r:id="rId25"/>
    <sheet xmlns:r="http://schemas.openxmlformats.org/officeDocument/2006/relationships" name="Details of Subsidiaries" sheetId="26" state="visible" r:id="rId26"/>
    <sheet xmlns:r="http://schemas.openxmlformats.org/officeDocument/2006/relationships" name="Investment" sheetId="27" state="visible" r:id="rId27"/>
    <sheet xmlns:r="http://schemas.openxmlformats.org/officeDocument/2006/relationships" name="Reverse Merger" sheetId="28" state="visible" r:id="rId28"/>
    <sheet xmlns:r="http://schemas.openxmlformats.org/officeDocument/2006/relationships" name="Note to the Consolidated Statem" sheetId="29" state="visible" r:id="rId29"/>
    <sheet xmlns:r="http://schemas.openxmlformats.org/officeDocument/2006/relationships" name="Summary of Business and Signi_2" sheetId="30" state="visible" r:id="rId30"/>
    <sheet xmlns:r="http://schemas.openxmlformats.org/officeDocument/2006/relationships" name="Summary of Business and Signi_3" sheetId="31" state="visible" r:id="rId31"/>
    <sheet xmlns:r="http://schemas.openxmlformats.org/officeDocument/2006/relationships" name="Revenue and Other Income (Table" sheetId="32" state="visible" r:id="rId32"/>
    <sheet xmlns:r="http://schemas.openxmlformats.org/officeDocument/2006/relationships" name="Selling and Distribution Expe_2" sheetId="33" state="visible" r:id="rId33"/>
    <sheet xmlns:r="http://schemas.openxmlformats.org/officeDocument/2006/relationships" name="Property, Plant and Equipment_2" sheetId="34" state="visible" r:id="rId34"/>
    <sheet xmlns:r="http://schemas.openxmlformats.org/officeDocument/2006/relationships" name="Prepaid Land Lease and Other _2" sheetId="35" state="visible" r:id="rId35"/>
    <sheet xmlns:r="http://schemas.openxmlformats.org/officeDocument/2006/relationships" name="Inventories (Tables)" sheetId="36" state="visible" r:id="rId36"/>
    <sheet xmlns:r="http://schemas.openxmlformats.org/officeDocument/2006/relationships" name="Trade Receivables (Tables)" sheetId="37" state="visible" r:id="rId37"/>
    <sheet xmlns:r="http://schemas.openxmlformats.org/officeDocument/2006/relationships" name="Deposits, Prepayments and Oth_2" sheetId="38" state="visible" r:id="rId38"/>
    <sheet xmlns:r="http://schemas.openxmlformats.org/officeDocument/2006/relationships" name="Cash and Cash Equivalents (Tabl" sheetId="39" state="visible" r:id="rId39"/>
    <sheet xmlns:r="http://schemas.openxmlformats.org/officeDocument/2006/relationships" name="Trade Payables (Tables)" sheetId="40" state="visible" r:id="rId40"/>
    <sheet xmlns:r="http://schemas.openxmlformats.org/officeDocument/2006/relationships" name="Receipts in Advance, Accruals_2" sheetId="41" state="visible" r:id="rId41"/>
    <sheet xmlns:r="http://schemas.openxmlformats.org/officeDocument/2006/relationships" name="Amount Due to Director (Tables)" sheetId="42" state="visible" r:id="rId42"/>
    <sheet xmlns:r="http://schemas.openxmlformats.org/officeDocument/2006/relationships" name="Bank Borrowings (Tables)" sheetId="43" state="visible" r:id="rId43"/>
    <sheet xmlns:r="http://schemas.openxmlformats.org/officeDocument/2006/relationships" name="Share Capital and Capital Man_2" sheetId="44" state="visible" r:id="rId44"/>
    <sheet xmlns:r="http://schemas.openxmlformats.org/officeDocument/2006/relationships" name="Income Taxes (Tables)" sheetId="45" state="visible" r:id="rId45"/>
    <sheet xmlns:r="http://schemas.openxmlformats.org/officeDocument/2006/relationships" name="Operating Lease Arrangement (Ta" sheetId="46" state="visible" r:id="rId46"/>
    <sheet xmlns:r="http://schemas.openxmlformats.org/officeDocument/2006/relationships" name="Related Party Balances and Tr_2" sheetId="47" state="visible" r:id="rId47"/>
    <sheet xmlns:r="http://schemas.openxmlformats.org/officeDocument/2006/relationships" name="Details of Subsidiaries (Tables" sheetId="48" state="visible" r:id="rId48"/>
    <sheet xmlns:r="http://schemas.openxmlformats.org/officeDocument/2006/relationships" name="Investment (Tables)" sheetId="49" state="visible" r:id="rId49"/>
    <sheet xmlns:r="http://schemas.openxmlformats.org/officeDocument/2006/relationships" name="Summary of Business and Signi_4" sheetId="50" state="visible" r:id="rId50"/>
    <sheet xmlns:r="http://schemas.openxmlformats.org/officeDocument/2006/relationships" name="Summary of Business and Signi_5" sheetId="51" state="visible" r:id="rId51"/>
    <sheet xmlns:r="http://schemas.openxmlformats.org/officeDocument/2006/relationships" name="Revenue and Other Income (Detai" sheetId="52" state="visible" r:id="rId52"/>
    <sheet xmlns:r="http://schemas.openxmlformats.org/officeDocument/2006/relationships" name="Revenue and Other Income (Det_2" sheetId="53" state="visible" r:id="rId53"/>
    <sheet xmlns:r="http://schemas.openxmlformats.org/officeDocument/2006/relationships" name="Selling and Distribution Expe_3" sheetId="54" state="visible" r:id="rId54"/>
    <sheet xmlns:r="http://schemas.openxmlformats.org/officeDocument/2006/relationships" name="Property, Plant and Equipment_3" sheetId="55" state="visible" r:id="rId55"/>
    <sheet xmlns:r="http://schemas.openxmlformats.org/officeDocument/2006/relationships" name="Prepaid Land Lease and Other _3" sheetId="56" state="visible" r:id="rId56"/>
    <sheet xmlns:r="http://schemas.openxmlformats.org/officeDocument/2006/relationships" name="Prepaid Land Lease and Other _4" sheetId="57" state="visible" r:id="rId57"/>
    <sheet xmlns:r="http://schemas.openxmlformats.org/officeDocument/2006/relationships" name="Prepaid Land Lease and Other _5" sheetId="58" state="visible" r:id="rId58"/>
    <sheet xmlns:r="http://schemas.openxmlformats.org/officeDocument/2006/relationships" name="Inventories (Details)" sheetId="59" state="visible" r:id="rId59"/>
    <sheet xmlns:r="http://schemas.openxmlformats.org/officeDocument/2006/relationships" name="Trade Receivables (Details)" sheetId="60" state="visible" r:id="rId60"/>
    <sheet xmlns:r="http://schemas.openxmlformats.org/officeDocument/2006/relationships" name="Trade Receivables  (Details Tex" sheetId="61" state="visible" r:id="rId61"/>
    <sheet xmlns:r="http://schemas.openxmlformats.org/officeDocument/2006/relationships" name="Deposits, Prepayments and Oth_3" sheetId="62" state="visible" r:id="rId62"/>
    <sheet xmlns:r="http://schemas.openxmlformats.org/officeDocument/2006/relationships" name="Cash and Cash Equivalents (Deta" sheetId="63" state="visible" r:id="rId63"/>
    <sheet xmlns:r="http://schemas.openxmlformats.org/officeDocument/2006/relationships" name="Trade Payables (Details)" sheetId="64" state="visible" r:id="rId64"/>
    <sheet xmlns:r="http://schemas.openxmlformats.org/officeDocument/2006/relationships" name="Trade Payables (Details 1)" sheetId="65" state="visible" r:id="rId65"/>
    <sheet xmlns:r="http://schemas.openxmlformats.org/officeDocument/2006/relationships" name="Trade Payables (Details Textual" sheetId="66" state="visible" r:id="rId66"/>
    <sheet xmlns:r="http://schemas.openxmlformats.org/officeDocument/2006/relationships" name="Receipts in Advance, Accruals_3" sheetId="67" state="visible" r:id="rId67"/>
    <sheet xmlns:r="http://schemas.openxmlformats.org/officeDocument/2006/relationships" name="Amount Due to Director (Details" sheetId="68" state="visible" r:id="rId68"/>
    <sheet xmlns:r="http://schemas.openxmlformats.org/officeDocument/2006/relationships" name="Bank Borrowings (Details)" sheetId="69" state="visible" r:id="rId69"/>
    <sheet xmlns:r="http://schemas.openxmlformats.org/officeDocument/2006/relationships" name="Bank Borrowings (Details Textua" sheetId="70" state="visible" r:id="rId70"/>
    <sheet xmlns:r="http://schemas.openxmlformats.org/officeDocument/2006/relationships" name="Share Capital and Capital Man_3" sheetId="71" state="visible" r:id="rId71"/>
    <sheet xmlns:r="http://schemas.openxmlformats.org/officeDocument/2006/relationships" name="Share Capital and Capital Man_4" sheetId="72" state="visible" r:id="rId72"/>
    <sheet xmlns:r="http://schemas.openxmlformats.org/officeDocument/2006/relationships" name="Income Taxes (Details)" sheetId="73" state="visible" r:id="rId73"/>
    <sheet xmlns:r="http://schemas.openxmlformats.org/officeDocument/2006/relationships" name="Income Taxes (Details Textual)" sheetId="74" state="visible" r:id="rId74"/>
    <sheet xmlns:r="http://schemas.openxmlformats.org/officeDocument/2006/relationships" name="Contribution Plan in the PRC (D" sheetId="75" state="visible" r:id="rId75"/>
    <sheet xmlns:r="http://schemas.openxmlformats.org/officeDocument/2006/relationships" name="Operating Lease Arrangement (De" sheetId="76" state="visible" r:id="rId76"/>
    <sheet xmlns:r="http://schemas.openxmlformats.org/officeDocument/2006/relationships" name="Operating Lease Arrangement (_2" sheetId="77" state="visible" r:id="rId77"/>
    <sheet xmlns:r="http://schemas.openxmlformats.org/officeDocument/2006/relationships" name="Operating Lease Arrangement (_3" sheetId="78" state="visible" r:id="rId78"/>
    <sheet xmlns:r="http://schemas.openxmlformats.org/officeDocument/2006/relationships" name="Related Party Balances and Tr_3" sheetId="79" state="visible" r:id="rId79"/>
    <sheet xmlns:r="http://schemas.openxmlformats.org/officeDocument/2006/relationships" name="Details of Subsidiaries (Detail" sheetId="80" state="visible" r:id="rId80"/>
    <sheet xmlns:r="http://schemas.openxmlformats.org/officeDocument/2006/relationships" name="Details of Subsidiaries (Deta_2" sheetId="81" state="visible" r:id="rId81"/>
    <sheet xmlns:r="http://schemas.openxmlformats.org/officeDocument/2006/relationships" name="Investment (Details)" sheetId="82" state="visible" r:id="rId82"/>
    <sheet xmlns:r="http://schemas.openxmlformats.org/officeDocument/2006/relationships" name="Investment (Details Textual)" sheetId="83" state="visible" r:id="rId83"/>
    <sheet xmlns:r="http://schemas.openxmlformats.org/officeDocument/2006/relationships" name="Reverse Merger (Details)" sheetId="84" state="visible" r:id="rId84"/>
    <sheet xmlns:r="http://schemas.openxmlformats.org/officeDocument/2006/relationships" name="Note to the Consolidated Stat_2" sheetId="85" state="visible" r:id="rId85"/>
  </sheets>
  <definedNames/>
  <calcPr calcId="124519" fullCalcOnLoad="1"/>
</workbook>
</file>

<file path=xl/sharedStrings.xml><?xml version="1.0" encoding="utf-8"?>
<sst xmlns="http://schemas.openxmlformats.org/spreadsheetml/2006/main" uniqueCount="690">
  <si>
    <t>Document and Entity Information - shares</t>
  </si>
  <si>
    <t>3 Months Ended</t>
  </si>
  <si>
    <t>Sep. 30, 2019</t>
  </si>
  <si>
    <t>Nov. 18, 2019</t>
  </si>
  <si>
    <t>Document and Entity Information [Abstract]</t>
  </si>
  <si>
    <t>Entity Registrant Name</t>
  </si>
  <si>
    <t>ORANCO INC</t>
  </si>
  <si>
    <t>Entity Central Index Key</t>
  </si>
  <si>
    <t>0001098996</t>
  </si>
  <si>
    <t>Amendment Flag</t>
  </si>
  <si>
    <t>false</t>
  </si>
  <si>
    <t>Current Fiscal Year End Date</t>
  </si>
  <si>
    <t>--06-30</t>
  </si>
  <si>
    <t>Document Type</t>
  </si>
  <si>
    <t>10-Q</t>
  </si>
  <si>
    <t>Document Period End Date</t>
  </si>
  <si>
    <t>Sep. 30,
		2019</t>
  </si>
  <si>
    <t>Document Fiscal Period Focus</t>
  </si>
  <si>
    <t>Q1</t>
  </si>
  <si>
    <t>Document Fiscal Year Focus</t>
  </si>
  <si>
    <t>2020</t>
  </si>
  <si>
    <t>Entity Current Reporting Status</t>
  </si>
  <si>
    <t>Yes</t>
  </si>
  <si>
    <t>Entity Emerging Growth Company</t>
  </si>
  <si>
    <t>Entity Ex Transition Period</t>
  </si>
  <si>
    <t>Entity Small Business</t>
  </si>
  <si>
    <t>true</t>
  </si>
  <si>
    <t>Entity Shell Company</t>
  </si>
  <si>
    <t>Entity Filer Category</t>
  </si>
  <si>
    <t>Non-accelerated Filer</t>
  </si>
  <si>
    <t>Entity Common Stock, Shares Outstanding</t>
  </si>
  <si>
    <t>Entity Filer Number</t>
  </si>
  <si>
    <t>000-28181</t>
  </si>
  <si>
    <t>Entity Interactive Data Current</t>
  </si>
  <si>
    <t>Entity Incorporation State Country Code</t>
  </si>
  <si>
    <t>NV</t>
  </si>
  <si>
    <t>Consolidated Balance Sheets (Unaudited)</t>
  </si>
  <si>
    <t>Sep. 30, 2019CNY (¥)</t>
  </si>
  <si>
    <t>Sep. 30, 2019USD ($)</t>
  </si>
  <si>
    <t>Jun. 30, 2019CNY (¥)</t>
  </si>
  <si>
    <t>Jun. 30, 2019USD ($)</t>
  </si>
  <si>
    <t>RMB</t>
  </si>
  <si>
    <t>Current assets</t>
  </si>
  <si>
    <t>Cash and cash equivalents | ¥</t>
  </si>
  <si>
    <t>Trade receivables | ¥</t>
  </si>
  <si>
    <t>Inventories | ¥</t>
  </si>
  <si>
    <t>Deposits, prepayments and other receivables | ¥</t>
  </si>
  <si>
    <t>Prepaid land lease and other lease | ¥</t>
  </si>
  <si>
    <t>Total current assets | ¥</t>
  </si>
  <si>
    <t>Non-current assets</t>
  </si>
  <si>
    <t>Investment | ¥</t>
  </si>
  <si>
    <t>Property, plant and equipment | ¥</t>
  </si>
  <si>
    <t>Total non-current assets | ¥</t>
  </si>
  <si>
    <t>Total assets | ¥</t>
  </si>
  <si>
    <t>Current liabilities</t>
  </si>
  <si>
    <t>Trade payables | ¥</t>
  </si>
  <si>
    <t>Receipts in advance, accruals and other payables | ¥</t>
  </si>
  <si>
    <t>Amount due to Director | ¥</t>
  </si>
  <si>
    <t>Current tax liabilities | ¥</t>
  </si>
  <si>
    <t>Bank borrowings | ¥</t>
  </si>
  <si>
    <t>[1]</t>
  </si>
  <si>
    <t>Total current liabilities | ¥</t>
  </si>
  <si>
    <t>Non-Current liabilities</t>
  </si>
  <si>
    <t>Total liabilities | ¥</t>
  </si>
  <si>
    <t>Shareholders' equity</t>
  </si>
  <si>
    <t>Share capital | ¥</t>
  </si>
  <si>
    <t>Retained earnings | ¥</t>
  </si>
  <si>
    <t>Total shareholders' equity | ¥</t>
  </si>
  <si>
    <t>Total liabilities and shareholders' equity | ¥</t>
  </si>
  <si>
    <t>USD</t>
  </si>
  <si>
    <t>Cash and cash equivalents | $</t>
  </si>
  <si>
    <t>Trade receivables | $</t>
  </si>
  <si>
    <t>Inventories | $</t>
  </si>
  <si>
    <t>Deposits, prepayments and other receivables | $</t>
  </si>
  <si>
    <t>Prepaid land lease and other lease | $</t>
  </si>
  <si>
    <t>Total current assets | $</t>
  </si>
  <si>
    <t>Investment | $</t>
  </si>
  <si>
    <t>Property, plant and equipment | $</t>
  </si>
  <si>
    <t>Total non-current assets | $</t>
  </si>
  <si>
    <t>Total assets | $</t>
  </si>
  <si>
    <t>Trade payables | $</t>
  </si>
  <si>
    <t>Receipts in advance, accruals and other payables | $</t>
  </si>
  <si>
    <t>Amount due to Director | $</t>
  </si>
  <si>
    <t>Current tax liabilities | $</t>
  </si>
  <si>
    <t>Bank borrowings | $</t>
  </si>
  <si>
    <t>Total current liabilities | $</t>
  </si>
  <si>
    <t>Total liabilities | $</t>
  </si>
  <si>
    <t>Share capital | $</t>
  </si>
  <si>
    <t>Retained earnings | $</t>
  </si>
  <si>
    <t>Total shareholders' equity | $</t>
  </si>
  <si>
    <t>Total liabilities and shareholders' equity | $</t>
  </si>
  <si>
    <t>Three loans from financial institutions bear fixed interest rates ranging from 5% to 5.59% per annum and mature on October 29, 2019, December 18, 2019, and March 14, 2020, respectively.</t>
  </si>
  <si>
    <t>Consolidated Balance Sheets (Unaudited) (Parenthetical) - $ / shares</t>
  </si>
  <si>
    <t>Jun. 30, 2019</t>
  </si>
  <si>
    <t>Common stock, shares authorized</t>
  </si>
  <si>
    <t>Common stock, shares issued</t>
  </si>
  <si>
    <t>Common stock, shares outstanding</t>
  </si>
  <si>
    <t>Common stock, shares to be issued</t>
  </si>
  <si>
    <t xml:space="preserve"> </t>
  </si>
  <si>
    <t>Common stock, par value</t>
  </si>
  <si>
    <t>Consolidated Statements of Operations (Unaudited)</t>
  </si>
  <si>
    <t>Sep. 30, 2019CNY (¥)¥ / shares</t>
  </si>
  <si>
    <t>Sep. 30, 2019USD ($)$ / shares</t>
  </si>
  <si>
    <t>Sep. 30, 2018CNY (¥)¥ / shares</t>
  </si>
  <si>
    <t>Revenue | ¥</t>
  </si>
  <si>
    <t>Cost of sales | ¥</t>
  </si>
  <si>
    <t>Selling and distribution expenses | ¥</t>
  </si>
  <si>
    <t>Administrative expenses | ¥</t>
  </si>
  <si>
    <t>Total | ¥</t>
  </si>
  <si>
    <t>Other income | ¥</t>
  </si>
  <si>
    <t>Interest and other financial charges | ¥</t>
  </si>
  <si>
    <t>Income before income taxes | ¥</t>
  </si>
  <si>
    <t>Income taxes | ¥</t>
  </si>
  <si>
    <t>Net Income | ¥</t>
  </si>
  <si>
    <t>Attributable to:</t>
  </si>
  <si>
    <t>Equity holders of the Company | ¥</t>
  </si>
  <si>
    <t>Former non-controlling interests | ¥</t>
  </si>
  <si>
    <t>Earnings per share:</t>
  </si>
  <si>
    <t>Basic and diluted earnings per share | ¥ / shares</t>
  </si>
  <si>
    <t>Revenue | $</t>
  </si>
  <si>
    <t>Cost of sales | $</t>
  </si>
  <si>
    <t>Selling and distribution expenses | $</t>
  </si>
  <si>
    <t>Administrative expenses | $</t>
  </si>
  <si>
    <t>Total | $</t>
  </si>
  <si>
    <t>Other income | $</t>
  </si>
  <si>
    <t>Interest and other financial charges | $</t>
  </si>
  <si>
    <t>Income before income taxes | $</t>
  </si>
  <si>
    <t>Income taxes | $</t>
  </si>
  <si>
    <t>Net Income | $</t>
  </si>
  <si>
    <t>Equity holders of the Company | $</t>
  </si>
  <si>
    <t>Former non-controlling interests | $</t>
  </si>
  <si>
    <t>Basic and diluted earnings per share | $ / shares</t>
  </si>
  <si>
    <t>Consolidated Statements of Shareholders' Equity (Unaudited)</t>
  </si>
  <si>
    <t>Common StockCNY (¥)</t>
  </si>
  <si>
    <t>Common StockUSD ($)</t>
  </si>
  <si>
    <t>Retained Earnings / Accumulated DeficitCNY (¥)</t>
  </si>
  <si>
    <t>Retained Earnings / Accumulated DeficitUSD ($)</t>
  </si>
  <si>
    <t>RMBCNY (¥)</t>
  </si>
  <si>
    <t>USDUSD ($)</t>
  </si>
  <si>
    <t>Balance at Jun. 30, 2018</t>
  </si>
  <si>
    <t>Total comprehensive income for the period</t>
  </si>
  <si>
    <t>Balance at Sep. 30, 2018</t>
  </si>
  <si>
    <t>Balance at Jun. 30, 2019</t>
  </si>
  <si>
    <t>Balance at Sep. 30, 2019</t>
  </si>
  <si>
    <t>Consolidated Statements of Cash Flows (Unaudited)</t>
  </si>
  <si>
    <t>Sep. 30, 2018CNY (¥)</t>
  </si>
  <si>
    <t>Operating activities</t>
  </si>
  <si>
    <t>Net income | ¥</t>
  </si>
  <si>
    <t>Adjustments to reconcile net income to cash generated from operating activities:</t>
  </si>
  <si>
    <t>Depreciation and amortization | ¥</t>
  </si>
  <si>
    <t>Changes in working capital:</t>
  </si>
  <si>
    <t>Cash generated from operating activities | ¥</t>
  </si>
  <si>
    <t>Investing activities</t>
  </si>
  <si>
    <t>Acquisition of interest in an associate | ¥</t>
  </si>
  <si>
    <t>Cash used in investing activities | ¥</t>
  </si>
  <si>
    <t>Financing activities</t>
  </si>
  <si>
    <t>Proceeds from bank borrowings | ¥</t>
  </si>
  <si>
    <t>Cash used in financing activities | ¥</t>
  </si>
  <si>
    <t>Effect of exchange rate on cash | ¥</t>
  </si>
  <si>
    <t>Increase in cash and cash equivalents | ¥</t>
  </si>
  <si>
    <t>Cash and cash equivalents, beginning of the period | ¥</t>
  </si>
  <si>
    <t>Cash and cash equivalents, end of the period | ¥</t>
  </si>
  <si>
    <t>Supplemental disclosure of cash flows information</t>
  </si>
  <si>
    <t>Cash paid during the year for interest | ¥</t>
  </si>
  <si>
    <t>Cash paid during the year for income taxes | ¥</t>
  </si>
  <si>
    <t>Net income | $</t>
  </si>
  <si>
    <t>Depreciation and amortization | $</t>
  </si>
  <si>
    <t>Cash generated from operating activities | $</t>
  </si>
  <si>
    <t>Acquisition of interest in an associate | $</t>
  </si>
  <si>
    <t>Cash used in investing activities | $</t>
  </si>
  <si>
    <t>Proceeds from bank borrowings | $</t>
  </si>
  <si>
    <t>Cash used in financing activities | $</t>
  </si>
  <si>
    <t>Effect of exchange rate on cash | $</t>
  </si>
  <si>
    <t>Increase in cash and cash equivalents | $</t>
  </si>
  <si>
    <t>Cash and cash equivalents, beginning of the period | $</t>
  </si>
  <si>
    <t>Cash and cash equivalents, end of the period | $</t>
  </si>
  <si>
    <t>Cash paid during the year for interest | $</t>
  </si>
  <si>
    <t>Cash paid during the year for income taxes | $</t>
  </si>
  <si>
    <t>Summary of Business and Significant Accounting Policies</t>
  </si>
  <si>
    <t>Accounting Policies [Abstract]</t>
  </si>
  <si>
    <t>SUMMARY OF BUSINESS AND SIGNIFICANT ACCOUNTING POLICIES</t>
  </si>
  <si>
    <t>1. SUMMARY OF BUSINESS AND SIGNIFICANT ACCOUNTING POLICIES
(a) Description of Business Oranco, Inc. (the "Company") was
incorporated under the laws of the State of Nevada on June 16, 1977. The Company had been in the business of developing mineral
deposits. During the year 1983, all activities were abandoned, and the Company remained inactive until June 29, 2018 when it acquired
the business of Reliant Galaxy International Limited ("Reliant"). The Company and its subsidiaries (the "Group")
are principally engaged in the marketing and wholesaling of self-branded spirits and imported wines in the People's Republic
of China (the "PRC"). As disclosed in the Form 8-K filed with
the Securities and Exchange Commission on October 19, 2018, the Company entered into a business agreement with Guangzhou Silicon
Technology Co., Ltd on August 20, 2018 to have Guangzhou Silicon Technology Co., Ltd develop an anti-counterfeiting laser recognition
proprietary system using blockchain technology. Details of the subsidiaries are set out
in note 20 to the consolidated financial statements.
(b) Basis of consolidation and presentation The Consolidated Financial Statements include
the Financial Statements of Oranco, Inc. and its wholly-owned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consolidated from the date that control ceases. The accompanying financial statements have
been prepared in accordance with the U.S. generally accepted accounting principles or GAAP. The Company operates in one reportable
segment and solely within the PRC. Accordingly, no segment or geographic information has been presented. Non-controlling interests are shown as
a component of shareholders' equity on the consolidated statement of balance sheet and the share of the net income attributable
to non-controlling interests is shown as a component of net income in the consolidated statements of operations. Business Combinations The acquisition of subsidiaries that meet
the criteria for business combinations is accounted for using the acquisition method of accounting. The consideration transferred
for the acquisition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at the non-controlling interest's proportionate share
of the recognized amounts of the acquiree's identifiable net assets. Acquisition-related costs are expensed as incurred. Any contingent consideration to be transferred
by the Group are recognized at fair value at the acquisition date. Subsequent changes to the fair value of the contingent consideration
that is deemed to be an asset or liability is recognized, either in the Statement of Operations or as a change to other comprehensive
income. Contingent consideration that is classified as equity is not remeasured, and its subsequent settlement is accounted for
within equity. Goodwill is initially measured as the excess of the aggregate of the consideration transferred and the fair value
of the identifiable net assets acquired and liabilities assumed.
(c) Financial instruments Financial instruments of the Group primarily
consist of cash and cash equivalents, trade receivables, deposits, prepayments and other receivables, prepaid land lease, trade
payables, receipts in advance, accruals and other payables, and bank borrowings. The carrying values of the Group's financial
instruments approximate their fair values, principally because of the short-term maturity of these instruments or their terms. The Group has no derivative financial instruments.
(d) Cash and cash equivalents Cash and cash equivalents consist of cash
on hand and highly liquid investments which are unrestricted as to withdrawal or use, and which have maturities of three months
or less when purchased.
(e) Revenue recognition In May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It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the Group beginning on July 1, 2018, and the Group has the option of using either a full retrospective or a modified
retrospective approach for the adoption of the new standard. We adopted this standard using the modified retrospective approach
on July 1, 2018. In preparation for adoption of the standard,
we have completed our impact assessment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venue was not affected materially in
any period due to the adoption of ASC Topic 606 because: (1) we identified similar performance obligations under ASC Topic 606
as compared with deliverables and separate units of account previously identified; our performance obligation is to deliver the
spirits and wine; (2) we determined the transaction price to be consistent; and (3) we recorded revenue at the same point in time,
upon delivery under both ASC Topic 605 and ASC Topic 606, as applicable under the terms of the contract with the customer. Additionally,
the accounting for fulfillment costs or costs incurred to obtain a contract were not affected materially in any period due to the
adoption of Topic 606. There are also certain considerations related
to accounting policies, business processes and internal control over financial reporting that are associated with implementing
Topic 606. We have evaluated our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We conclude that the adoption of the standard
has no material impact on our revenue recognition policy.
(f) Trade receivables and allowance for doubtful accounts Trade receivables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general and administrative expenses based on the aging of trade receivables and on any specifically identified receivables
that may become uncollectible. Trade receivables which are deemed to be uncollectible are charged off against the allowance after
all means of collection have been exhausted and the potential for recovery is considered remote. The Company takes a write off
of the account balances when the Company can demonstrate all means of collection on the outstanding balances have been exhausted.
There is no allowance for doubtful accounts in these consolidated financial statements.
(g) Inventories Inventories are stated at the lower of
cost or net realizable value. Cost is determined using the weighted average method. The components of inventories include raw materials,
processing cost of finished goods and purchase cost of products. The Group routinely evaluate the net realizable value of the inventories
in light of current market conditions and market trends and record a write-down against the cost of inventories should the net
realizable value falls below the cost. Property, plant and equipment are carried
at cost less accumulated depreciation and any recorded impairment. Depreciation is calculated on a straight-line basis over the
following estimated useful lives:
Category Estimated useful life Estimated residual values
Building 20 years 0-10%
Computer and office equipment 3 years 0-10%
Leasehold improvement Over the shorter of lease term or the estimated useful lives of the assets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country where the assets are located.
(i) VAT and VAT refund VAT on sales is charged at 13% on revenue
from product sales and is subsequently paid to the PRC tax authorities after netting input VAT on purchases. The excess of output
VAT over input VAT is recognized in other payables, and the excess of input VAT over output VAT is recognized in other receivables
in the Consolidated Balance Sheets.
(j) Operating leases Right-of-use (ROU) Assets represent the
Company's right to control the use of an identified asset for a period of time, or term, in exchange for consideration, and
Lease Liabilities represent its obligation to make lease payments arising from the aforementioned right. The Company determines if an arrangement
is, or contains, a lease at the inception date, and the Company measures and records a non-current ROU Asset and corresponding
Lease Liabilities, classified as current and non-current, on its consolidated balance sheet at the lease commencement date for
all leases except for short-term leases with a term of 12 months or less. ROU Assets and Lease Liabilities are initially recorded
based on the present value of lease payments over the lease term, which may include options to extend or terminate the lease when
it is reasonably certain at the commencement date that such options will be exercised. As the rate implicit for each of the Company's
leases is not readily determinable, the Company uses its incremental borrowing rate, based on the information available at the
lease commencement date in determining the present value of its expected lease payments. The ROU Asset also includes any initial
direct costs and any lease payments made prior to the lease commencement date and is reduced by any lease incentives received.
The ROU Asset is amortized on a straight-line basis as the operating lease cost over the lease term on the consolidated statements
of income. ROU Asset amortization, referred to as noncash lease expense, along with the change in the operating lease liabilities
are separately presented within the cash flows from operating activities on the consolidated statements of cash flows. ASC 842 provides various optional transition
practical expedients. Upon transition to ASC 842, the Company elected the use of the package of practical expedients to not reassess:
whether a contract is or contains a lease, lease classification and indirect costs. The Company did not elect the hindsight practical
expedient in transition. The Company has elected to not separate lease and non-lease components. See Note 17—Leases for additional
information.
(k) Foreign currency translation Substantially all of the Group's
operations are conducted in China and as a result, the functional and reporting currency of the Group is the Chinese Renminbi. Monetary assets and liabilities denominated
in currencies other than the applicable functional currencies are translated into the functional currencies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consolidated statements of operations. In translating the financial statements
of the Company's subsidiaries outside the PRC into the reporting currency, assets and liabilities are translated from the
subsidiaries' functional currencies to the reporting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operations. During 2019 and 2018, such translation adjustments
were not material. The Group uses the average exchange rate
for the year and the exchange rate at the balance sheet date to translate the operating results and financial position, respectively.
Translation differences are recorded in accumulated other comprehensive loss, a component of shareholders' deficits. Convenience translation Amounts in US$ are presented for the convenience
of the reader and are translated at the noon buying rate of US$1.00 to RMB 6.8680 on September 28, 2018 and RMB 7.1477 on September
30, 2019, representing the noon buying rate set forth in the H.10 statistical release of the U.S. Federal Reserve Board. No representation
is made that the RMB amounts could have been, or could be converted, realized or settled into US$ at such rate or at any other
rate.
(l) Income taxes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of the related tax authority. An uncertain income tax position will not be recognized if it has less than a 50% likelihood of being
sustained. Changes in recognition or measurement are reflected in the period in which the change in judgment occurs. The Group
records interest and penalties related to unrecognized tax benefits (if any) in interest expenses and general and administrative
expenses, respectively.
(m) Fair value measurement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s financial instruments
include cash and cash equivalents, term deposits, trade and other receivables, trade and other payables and bank borrowings. The
Group considers the carrying amounts approximate fair value because of the short maturity of these financial instruments.
(n) Transactions between entities under common control When accounting for a transfer of assets
or exchange of shares between entities under common control of the Group, the carrying amounts of the assets and liabilities transferred
shall remain unchanged subsequent to the transaction, and no gain or loss shall be recorded in the Group's consolidated statements
of operations.
(o)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q) Adoption of new accounting standards In February 2016, the FASB issued ASU 2016-02, "Leases
(Topic 842)," which requires lessees to recognize assets and liabilities on the balance sheet for the rights and obligations
created by all leases with a term of more than one year. Accounting by lessors remains similar to pre-existing U.S. GAAP.
Subsequent accounting standards updates have been issued, which amend and/or clarify the application of ASU 2016-02. The
Company adopted Topic 842 effective January 1, 2019. See Note 17, operating leases arrangement for further details. The adoption of the standard in the consolidated
financial statements for the financial period ended September 30, 2019 will have no significant impact to the provision for income
taxes and will have no impact to the net cash used in, or generated by, operating, investing, or financing activities in the Group's
consolidated statements of cash flows.
(r) Recently issued accounting pronouncements not yet adopted In June 2016, the FASB issued ASU 2016-13,
Financial Instruments – Credit Losses (Topic 326), amending existing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the Company beginning
after December 15, 2020. The Company is currently evaluating the impact of the adoption of this guidance on its condensed consolidated
financial statements. In August 2018, the FASB issued ASU 2018-13,
Fair Value Measurement (Topic 820): Disclosure Framework. The purpose of the update is to improve the effectiveness of the fair
value measurement disclosures that allow for clear communication of information that is most important to the users of financial
statements. There were certain required disclosures that have been removed or modified. In addition,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will become effective for the Company for its
periods beginning after December 15, 2019; early adoption is permitted. The Company is currently evaluating the impact of ASU 2018-13
on its condensed consolidated financial statements. Other pronouncements issued by the FASB
or other authoritative accounting standards groups with future effective dates are either not applicable or not significant to
the condensed consolidated financial statements of the Company.</t>
  </si>
  <si>
    <t>Revenue and Other Income</t>
  </si>
  <si>
    <t>Revenue from Contract with Customer [Abstract]</t>
  </si>
  <si>
    <t>REVENUE AND OTHER INCOME</t>
  </si>
  <si>
    <t>2. REVENUE AND OTHER INCOME Revenue represents the invoiced spirits
and wine products sold to customers less discounts, returns, and surcharges.
September 30, 2019 September 30, 2018
RMB US$ RMB
Revenue 25,667,997 3,591,085 23,962,454
Other income 45,852 6,415 19,037
25,713,849 3,597,500 23,981,491 All revenue is derived in China. A concentration analysis of the revenue
is as follows:
September 30, 2019 September 30, 2018
Customer A 16 % 12 %
Customer B 16 % 11 %
Customer C 42 % 11 %
Customer D 12 % 10 %
Customer E 12 % 10 %
Customer F 10 % 9 %
Others 21 % 37 %
100 % 100 %</t>
  </si>
  <si>
    <t>Selling and Distribution Expenses</t>
  </si>
  <si>
    <t>Selling and Distribution Expenses [Abstract]</t>
  </si>
  <si>
    <t>SELLING AND DISTRIBUTION EXPENSES</t>
  </si>
  <si>
    <t xml:space="preserve">3. SELLING AND DISTRIBUTION EXPENSES The following expenses are included in
the selling and distribution expenses:
September 30, 2019 September 30, 2018
RMB US$ RMB
Freight 9,700 1,357 280
Packaging cost - - 143,216
9,700 1,357 143,496 </t>
  </si>
  <si>
    <t>Property, Plant and Equipment, Net</t>
  </si>
  <si>
    <t>Property, Plant and Equipment [Abstract]</t>
  </si>
  <si>
    <t>PROPERTY, PLANT AND EQUIPMENT, NET</t>
  </si>
  <si>
    <t xml:space="preserve">4. PROPERTY, PLANT AND EQUIPMENT, NET Property, plant and equipment, net, consist
of the following:
September 30, 2019 June 30,
RMB US$ RMB US$
Computer and office equipment 334,631 46,817 268,550 39,119
Building 3,754,625 525,291 3,754,625 546,923
Add: Computer and leasehold improvement - - 66,081 9,626
4,089,256 572,108 4,089,256 595,668
Less: accumulated depreciation (1,027,666 ) (143,776 ) (965,032 ) (140,573 )
Property, plant and equipment, net, 3,061,590 428,332 3,124,224 455,095 </t>
  </si>
  <si>
    <t>Prepaid Land Lease and Other Lease, Net</t>
  </si>
  <si>
    <t>Prepaid Land Lease, Net [Abstract]</t>
  </si>
  <si>
    <t>PREPAID LAND LEASE AND OTHER LEASE, NET</t>
  </si>
  <si>
    <t>5. PREPAID LAND LEASE AND OTHER LEASE, NET Prepaid land lease and other lease, net,
consists of the following:
September 30, 2019 June 30,
RMB US$ RMB US$
Prepaid land lease 10,412,120 1,456,709 5,412,120 788,364
Less: accumulated amortization (613,453 ) (85,825 ) (502,700 ) (73,227 )
Add: other lease asset-ROU – note 17 776,317 108,611 5,000,000 728,333
Prepaid land lease and other lease, net 10,574,984 1,479,495 9,909,420 1,443,470 The carrying amounts of the prepaid land
lease and other lease are analyzed as:
September 30, 2019 June 30,
RMB US$ RMB US$
Current assets 1,381,624 193,296 547,180 79,706
Non-current assets 9,193,360 1,286,199 9,362,240 1,363,764
10,574,984 1,479,495 9,909,420 1,443,470 Prepaid land lease represents the costs
of the land use rights in respect of leasehold land in the People's Republic of China, on which the Group's buildings
are situated. Prepaid other lease represents the lease of a warehouse in the PRC. The prepaid land lease' terms are
70 years, ending in 2082 and other leases terms are 10 years, ending in 2029.</t>
  </si>
  <si>
    <t>Inventories</t>
  </si>
  <si>
    <t>Inventory Disclosure [Abstract]</t>
  </si>
  <si>
    <t>INVENTORIES</t>
  </si>
  <si>
    <t xml:space="preserve">6. INVENTORIES Inventories consist of the following:
September 30, 2019 June 30,
RMB US$ RMB US$
Raw materials 2,913,726 407,645 4,500,125 655,517
Finished goods 3,729,827 521,822 2,216,931 322,932
Packaging material 183,932 25,733 183,932 26,793
6,827,485 955,200 6,900,988 1,005,242 </t>
  </si>
  <si>
    <t>Trade Receivables</t>
  </si>
  <si>
    <t>Receivables [Abstract]</t>
  </si>
  <si>
    <t>TRADE RECEIVABLES</t>
  </si>
  <si>
    <t>7. TRADE RECEIVABLES
September 30, 2019 June 30,
RMB US$ RMB US$
Trade receivables 33,391,117 4,671,589 32,053,899 4,669,177 The Group normally allows credit terms
to well-established customers ranging from 30 to 150 days. The Group seeks to maintain strict control over its trade receivables.
Overdue trade receivables are reviewed regularly by the Board of Directors.</t>
  </si>
  <si>
    <t>Deposits, Prepayments and Other Receivables</t>
  </si>
  <si>
    <t>Deposits, Prepayments and Other Receivables [Abstract]</t>
  </si>
  <si>
    <t>DEPOSITS, PREPAYMENTS AND OTHER RECEIVABLES</t>
  </si>
  <si>
    <t xml:space="preserve">8. DEPOSITS, PREPAYMENTS AND OTHER RECEIVABLES
September 30, 2019 June 30,
RMB US$ RMB US$
Prepaid expenses 36,923,164 5,165,741 45,054,919 6,562,989
Other receivables 638,350 89,308 555,604 80,933
37,561,514 5,255,049 45,610,523 6,643,922 </t>
  </si>
  <si>
    <t>Cash and Cash Equivalents</t>
  </si>
  <si>
    <t>Cash and Cash Equivalents [Abstract]</t>
  </si>
  <si>
    <t>CASH AND CASH EQUIVALENTS</t>
  </si>
  <si>
    <t>9. CASH AND CASH EQUIVALENTS
September 30, 2019 June 30,
RMB US$ RMB US$
Cash on hand 391,582 54,784 419,446 61,099
Cash held in banks 73,204,070 10,241,626 52,744,520 7,683,106
73,595,652 10,296,410 53,163,966 7,744,205 Cash held in banks earns interest at floating
rates based on daily bank deposit rates.</t>
  </si>
  <si>
    <t>Trade Payables</t>
  </si>
  <si>
    <t>Payables and Accruals [Abstract]</t>
  </si>
  <si>
    <t>TRADE PAYABLES</t>
  </si>
  <si>
    <t>10. TRADE PAYABLES
September 30, 2019 June 30,
RMB US$ RMB US$
Trade payables 339,120 47,445 247,685 36,079 For the larger suppliers, the Group makes
payment in advance for the inventories. For the smaller suppliers, the Group obtains credit terms ranging from 30 to 90 days. A concentration analysis of the suppliers
based on the purchases made during the year is as follows:
September 30, September 30,
Supplier A 52 % 59 %
Supplier B 37 % 17 %
Supplier C 8 % 11 %
Supplier D 2 % 4 %
Supplier E - % 4 %
Supplier F - % 3 %
Others - % 2 %
100 % 100 %</t>
  </si>
  <si>
    <t>Receipts in Advance, Accruals and Other Payables</t>
  </si>
  <si>
    <t>Receipts in Advance, Accruals and Other Payables [Abstract]</t>
  </si>
  <si>
    <t>RECEIPTS IN ADVANCE, ACCRUALS AND OTHER PAYABLES</t>
  </si>
  <si>
    <t xml:space="preserve">11. RECEIPTS IN ADVANCE, ACCRUALS AND OTHER PAYABLES Receipts in advance, accruals and other
payables consist of the following:
September 30, June 30,
RMB US$ RMB US$
Accrued payroll and bonus 312,801 43,762 301,894 43,976
Accrued and other payables 5,493,320 768,544 3,430,703 499,738
Other tax payables 1,079,712 151,057 466,538 67,959
Receipts in advance 960,276 134,348 1,499,033 218,359
7,846,109 1,097,711 5,698,168 830,032 </t>
  </si>
  <si>
    <t>Amount Due to Director</t>
  </si>
  <si>
    <t>AMOUNT DUE TO DIRECTOR</t>
  </si>
  <si>
    <t xml:space="preserve">12. AMOUNT DUE TO DIRECTOR
September 30, June 30,
RMB US$ RMB US$
Current-liabilities 16,218,437 2,269,043 13,392,777 1,950,878
Non-Current-liabilities 81,781,805 11,441,695 81,781,805 11,912,863
98,000,242 13,710,738 95,174,582 13,863,741 </t>
  </si>
  <si>
    <t>Bank Borrowings</t>
  </si>
  <si>
    <t>Debt Disclosure [Abstract]</t>
  </si>
  <si>
    <t>BANK BORROWINGS</t>
  </si>
  <si>
    <t>13. BANK BORROWINGS
September 30, June 30,
RMB US$ RMB US$
Loans from financial institutions – Note (i) 850,000 118,919 2,250,000 327,749
Classified as:
Current liabilities 850,000 118,919 2,250,000 327,749 Note:
(i) Three loans from financial institutions bear fixed interest rates ranging from 5% to 5.59% per annum and mature on October 29, 2019, December 18, 2019, and March 14, 2020, respectively.</t>
  </si>
  <si>
    <t>Share Capital and Capital Management</t>
  </si>
  <si>
    <t>Share Capital and Capital Management [Abstract]</t>
  </si>
  <si>
    <t>SHARE CAPITAL AND CAPITAL MANAGEMENT</t>
  </si>
  <si>
    <t>14. SHARE CAPITAL AND CAPITAL MANAGEMENT
Issued and fully paid Shares to be issued Additional paid in capital Total share capital
Company Number of value US$ value RMB Number of value US$ value RMB value US$ value RMB value RMB
At June 30, 2017 and June 30, 2016 4,269,950 4,270 27,775 - - - (4,269 ) (27,774 ) 1
Common stock conversion 37,921,530 37,922 246,671 - - - - - 246,671
Conversion of amount due to a director 15,000,000 15,000 97,570 - - - 27,209 176,986 274,556
Shares issued for cash 13,000,000 13,000 84,561 - - - 91,000 591,925 676,486
Shares issued as consideration for business acquisition 28,000,000 28,000 182,131 - - - - - 182,131
Shares to be issued as consideration for business acquisition note 1 - - - 321,296,000 321,296 2,126,520 - - 2,126,520
Reverse merger - - - - - - (113,940 ) (741,137 ) (741,137 )
At June 30, 2018 98,191,40 98,191 638,708 321,296,000 321,296 2,126,520 - - 2,765,228
Shares reverse split on August 7, 2019 (88,372,332 ) - - (289,166,400 ) - - - - -
Restated at June 30, 2018 and September 30, 2018 9,819,148 98,191 638,708 32,129,600 321,296 2,126,520 - - 2,765,228
Shares were issued as consideration for business acquisition note 1 32,129,600 321,296 2,126,520 (32,129,600 ) (321,296 ) (2,126,520 ) - - -
Total at June 30, 2019 and September 30, 2019 41,948,748 419,487 2,765,228 - - - - - 2,765,228 Each share has a nominal value of US$0.001 per share. Note:
1. The 321,296,000 new shares, at $0.001 per share, are part of the consideration of the acquisition of Reliant Galaxy International Limited by the Company. The aggregated nominal value of the shares is US$321,296.
2. On July 22, 2019, the Company filed a Certificate of Amendment with the Secretary of State of Nevada to effect a reverse stock split of the issued and outstanding shares of its common stock at a ratio of one share for every 10 shares outstanding prior to the effective date of the reverse stock split. All current and historical information contained herein related to the share and per share information for the Company's common stock or stock equivalents reflects the 1-for-10 reverse stock split of the Company's outstanding shares of common stock that became market effective on August 7, 2019. There was no change in the number of the Company's authorized shares of common stock.
3. On August 7, 2019, the Company effected a decrease in the number of its authorized Common Stock from 500,000,000 to 50,000,000, with its Common Stock's par value unchanged at $0.001 per share.</t>
  </si>
  <si>
    <t>Income Taxes</t>
  </si>
  <si>
    <t>Income Tax Disclosure [Abstract]</t>
  </si>
  <si>
    <t>INCOME TAXES</t>
  </si>
  <si>
    <t xml:space="preserve">15. INCOME TAXES The Company is subject to taxes in the USA.
The Company has had no taxable income under Federal or State tax laws. The Company has loss carry forwards totaling $24,581 that
may be offset against future federal income taxes. If not used, the carry forwards will expire 20 years after they are incurred. The Company's BVI subsidiary is not
subject to taxation. The Company's Hong Kong subsidiary
is subject to taxes in Hong Kong. The Hong Kong subsidiary has had no taxable income. The Company's PRC subsidiaries are
subject to taxes in China. The applicable PRC statutory income tax rate is 25% according to the Enterprise Income Tax Law. A reconciliation of the income tax expenses
in China is set out below:
September 30, September 30, 2018
RMB US$ RMB
Profit before income tax 13,990,473 1,957,339 14,053,154
Taxation at the applicable tax rate of 25% 3,497,619 489,335 3,513,289
Tax effect on non-taxable income (11,464 ) (1,604 ) (4,759 )
Tax effects of expense that are not deductible 452,118 63,254 658,953
(Over)/under-provision in respect of previous year - - -
Income taxes 3,938,273 550,985 4,167,483 </t>
  </si>
  <si>
    <t>Contribution Plan in the PRC</t>
  </si>
  <si>
    <t>Retirement Benefits [Abstract]</t>
  </si>
  <si>
    <t>CONTRIBUTION PLAN IN THE PRC</t>
  </si>
  <si>
    <t>16. CONTRIBUTION PLAN IN THE PRC As stipulated by the PRC state regulations,
the subsidiaries in the PRC participate in the state-run defined contribution retirement scheme. All employees are entitled to
an annual pension payment equal to a fixed proportion of the average basic salary of the geographical area of their last employment
at their retirement date. The PRC subsidiaries are required to make contributions to the local social security bureau at 29.4%
to 37.4% of the previous year's average basic salary amount of the geographical area where the employees are under employment
with the PRC subsidiaries. The Group has no obligation for the payment of pension benefits beyond the annual contributions as set
out above. According to the relevant rules and regulations
of the PRC, the PRC subsidiaries and their employees are each required to make contributions to an accommodation fund at 9% of
the salaries and wages of the employees which are administered by the Public Accumulation Funds Administration Centre. There is
no further obligation for the Group except for such contributions to the accommodation fund. The Group had no significant obligation
apart from the contributions as stated above.</t>
  </si>
  <si>
    <t>Operating Lease Arrangement</t>
  </si>
  <si>
    <t>Leases [Abstract]</t>
  </si>
  <si>
    <t>OPERATING LEASE ARRANGEMENT</t>
  </si>
  <si>
    <t>17. OPERATING LEASE ARRANGEMENT On September 30, 2019, the Company
adopted ASU 2016-02 using the modified retrospective method as of the effective date of September 30, 2019 (the
"effective date method"). Under the effective date method, financial results reported in periods prior to 2019 are
unchanged. In transition to the new lease guidance, the Company elected the package of practical expedients permitted under the
transition guidance within the new standard that allowed the Company to not reassess whether a contract is or contains a lease,
lease classification and initial direct costs; however, the Company did not elect the hindsight transitional practical expedient.
The Company has also elected the practical expedient to not account for lease components (e.g., fixed payments including rent,
real estate taxes and insurance costs) separately from the nonlease components. After assessment of the cumulative impact of adopting
ASU 2016-02, it was determined that the cumulative effect adjustment required under the new guidance was immaterial and
therefore the Company did not record a retrospective adjustment to the opening balance of retained earnings at September 30,
2019. The Company recognized additional operating lease right-of-use assets and lease liabilities of $0.7 million
as of September 30, 2019. The Company is currently a lessee under
a number of operating leases for offices and a warehouse. The Company's leases generally have remaining lease terms of 1
year to 5 years and some of which include options to terminate the leases within 1 year. These leases do not have significant rent
escalation holidays, concessions, leasehold improvement incentives, or other build-out clauses. Further, the leases do
not contain contingent rent provisions. Supplemental information related to leases
and the Company's Consolidated Financial Statements is as follows:
September 30,
Components of lease costs:
Total operating lease costs 246,203
September 30,
Weighted average remaining lease term (years) of operating leases: 1.25
Weighted average discount rate of operating leases: 2.9 %
September 30,
Other - right-of-use assets 774,727
Lease liabilities included in:
Accrued expenses - current portion of lease liabilities (774,727 )
Total lease liabilities (774,727 ) The Group has total future minimum lease
payments under non-cancellable operating lease payable as follows:
September 30, September 30,
RMB RMB
Within 1 year 792,694 216,000
After 1 year but within 2 years 4,500 54,000
After 2 years but within 3 years - -
After 3 years - -
Total lease payments 797,194 270,000
Less: Interest (22,467 ) -
Present value of lease liabilities 774,727 - The Group is the lessee under a number
of operating leases for offices and a warehouse. The Company's leases generally have remaining lease terms of 1 year to 5
years and some of which include options to terminate the leases within 1 year.</t>
  </si>
  <si>
    <t>Related Party Balances and Transactions</t>
  </si>
  <si>
    <t>Related Party Transactions [Abstract]</t>
  </si>
  <si>
    <t>RELATED PARTY BALANCES AND TRANSACTIONS</t>
  </si>
  <si>
    <t>18. RELATED PARTY BALANCES AND TRANSACTIONS The Group had the following transactions
with related party balance during the financial periods:
September 30, June 30,
RMB US$ RMB US$
Current-liabilities 16,218,437 2,269,043 13,392,777 1,950,878
Non-Current-liabilities 81,781,805 11,441,695 81,781,805 11,912,863
98,000,242 13,710,738 95,174,582 13,863,741 The balance represented the amount due
to directors, Mr. Peng Yang for the three months period ended as at September 30, 2019. At the end of each reporting period, neither
the Group nor the Company had any other related party transaction.</t>
  </si>
  <si>
    <t>Contingent Liabilities</t>
  </si>
  <si>
    <t>Commitments and Contingencies Disclosure [Abstract]</t>
  </si>
  <si>
    <t>CONTINGENT LIABILITIES</t>
  </si>
  <si>
    <t>19. CONTINGENT
LIABILITIES At the end of each reporting
period, neither the Group nor the Company had any significant contingent liabilities</t>
  </si>
  <si>
    <t>Details of Subsidiaries</t>
  </si>
  <si>
    <t>Details of Subsidiaries [Abstract]</t>
  </si>
  <si>
    <t>DETAILS OF SUBSIDIARIES</t>
  </si>
  <si>
    <t>20. DETAILS OF SUBSIDIARIES
Company
name Place
and date of incorporation Capital Attributable
Equity Principal
activities
Reliant
Galaxy International Limited Established
in British Virgin Islands on January 3, 2017 Registered
and paid-in capital of RMB 69,100 100 % Investment
holding
Sure
Rich Investment Established
in Share
capital 100 % Investment
holding
(Group)
Limited Hong
Kong RMB
1
Fujian
Jinou Trading Co., Ltd. Established
in the PRC on July 5, 2004 Registered
and paid-in capital of US$ 1,650,000 100 % Investment
holding and marketing self-owned brand and wholesaling of spirits
Fenyang
Huaxin Spirit Development Co., Ltd. Established
in the PRC on November 7, 2013 Registered
and Paid-in capital of RMB 1,000,000 100 % Marketing
self-owned brand and wholesaling of spirits and wines
Fenyang
Jinqiang Spirit Co., Ltd. Established
in the PRC on November 7, 2013 Registered
capital 10,000,000 and Paid-in capital of RMB 5,000,000 100 % Marketing
self-owned brand and wholesaling of spirits
Beijing Huaxin
Tianchuang Enterprise Management Consulting Co., Ltd. Established
in the PRC on April 14, 2018 Registered
and issued capital of RMB1,000,000 51 % (i) Dormant Notes:
(i) The subsidiary was registered with payable share capital and the Company committed to pay up its share of the issued capital in the amount of RMB 510,000 on March 31, 2037, which is 20 years from the date of incorporation permitted by the Regulation of the People's Republic of China on Company Registration. The amount due to the subsidiary is interest-free and unsecured.</t>
  </si>
  <si>
    <t>Investment</t>
  </si>
  <si>
    <t>Equity Method Investments and Joint Ventures [Abstract]</t>
  </si>
  <si>
    <t>INVESTMENT</t>
  </si>
  <si>
    <t>21. INVESTMENT
Company name Place and date of incorporation Capital Attributable Equity Principal activities
Guangzhou Silicon Technology Co., Ltd Established in the PRC on September 8, 2015 Registered and issued capital of RMB5,000,000 20 % Development, sale and provision of software solutions Notes:
(i) On September 1, 2018, Fenyang Huaxin Spirit Development Co., Ltd acquired 20% of Guangzhou Silicon Technology Co., Ltd..</t>
  </si>
  <si>
    <t>Reverse Merger</t>
  </si>
  <si>
    <t>Business Combinations [Abstract]</t>
  </si>
  <si>
    <t>REVERSE MERGER</t>
  </si>
  <si>
    <t>22. REVERSE MERGER On June 29, 2018, Oranco, Inc. acquired
100% of the issued capital of Reliant in a share for share exchange with the then shareholders of Reliant. Due to the relative
size of the companies, the shareholders of Reliant became the majority shareholders in the consolidated group. Pursuant to the share for share exchange,
Oranco issued an aggregated 349,296,000 new shares of common stock, with par value of $0.001 per share, of which 28,000,000 were
issued on June 29, 2018, the closing date of the share exchange transaction. The remaining 321,296,000 shares were issued on May
29, 2019 following the completion of the increase of the Company's authorized shares on February 15, 2019. At the date of acquisition, Oranco, Inc.
was a shell company with minimal assets and operations. The transaction has been treated as a group reconstruction and has been
accounted for using the reverse merger accounting method. Accordingly, the consolidated financial statements have been treated
as being a continuation of the consolidated financial statements of Reliant, with Oranco, Inc. being treated as the acquired entity
for accounting purposed. Accordingly, the financial information for the previous period and comparatives reflects the consolidated
operations of Reliant.</t>
  </si>
  <si>
    <t>Note to the Consolidated Statement of Cash Flows</t>
  </si>
  <si>
    <t>Condensed Financial Information Disclosure [Abstract]</t>
  </si>
  <si>
    <t>NOTE TO THE CONSOLIDATED STATEMENT OF CASH FLOWS</t>
  </si>
  <si>
    <t>23. NOTE TO THE CONSOLIDATED STAETMENT OF CASH FLOWS Disclosure of non-cash item:
(i) Mr. Yang Peng, the director of the Company settled a bank loan in the amount of RMB1,900,000 on behalf of Company for the period ended September 30, 2019.</t>
  </si>
  <si>
    <t>Summary of Business and Significant Accounting Policies (Policies)</t>
  </si>
  <si>
    <t>Description of Business</t>
  </si>
  <si>
    <t>(a) Description of Business Oranco, Inc. (the "Company") was
incorporated under the laws of the State of Nevada on June 16, 1977. The Company had been in the business of developing mineral
deposits. During the year 1983, all activities were abandoned, and the Company remained inactive until June 29, 2018 when it acquired
the business of Reliant Galaxy International Limited ("Reliant"). The Company and its subsidiaries (the "Group")
are principally engaged in the marketing and wholesaling of self-branded spirits and imported wines in the People's Republic
of China (the "PRC"). As disclosed in the Form 8-K filed with
the Securities and Exchange Commission on October 19, 2018, the Company entered into a business agreement with Guangzhou Silicon
Technology Co., Ltd on August 20, 2018 to have Guangzhou Silicon Technology Co., Ltd develop an anti-counterfeiting laser recognition
proprietary system using blockchain technology. Details of the subsidiaries are set out
in note 20 to the consolidated financial statements.</t>
  </si>
  <si>
    <t>The basis of consolidation and presentation</t>
  </si>
  <si>
    <t>(b) Basis of consolidation and presentation The Consolidated Financial Statements include
the Financial Statements of Oranco, Inc. and its wholly-owned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consolidated from the date that control ceases. The accompanying financial statements have
been prepared in accordance with the U.S. generally accepted accounting principles or GAAP. The Company operates in one reportable
segment and solely within the PRC. Accordingly, no segment or geographic information has been presented. Non-controlling interests are shown as
a component of shareholders' equity on the consolidated statement of balance sheet and the share of the net income attributable
to non-controlling interests is shown as a component of net income in the consolidated statements of operations. Business Combinations The acquisition of subsidiaries that meet
the criteria for business combinations is accounted for using the acquisition method of accounting. The consideration transferred
for the acquisition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at the non-controlling interest's proportionate share
of the recognized amounts of the acquiree's identifiable net assets. Acquisition-related costs are expensed as incurred. Any contingent consideration to be transferred
by the Group are recognized at fair value at the acquisition date. Subsequent changes to the fair value of the contingent consideration
that is deemed to be an asset or liability is recognized, either in the Statement of Operations or as a change to other comprehensive
income. Contingent consideration that is classified as equity is not remeasured, and its subsequent settlement is accounted for
within equity. Goodwill is initially measured as the excess of the aggregate of the consideration transferred and the fair value
of the identifiable net assets acquired and liabilities assumed.</t>
  </si>
  <si>
    <t>Financial instruments</t>
  </si>
  <si>
    <t>(c) Financial instruments Financial instruments of the Group primarily
consist of cash and cash equivalents, trade receivables, deposits, prepayments and other receivables, prepaid land lease, trade
payables, receipts in advance, accruals and other payables, and bank borrowings. The carrying values of the Group's financial
instruments approximate their fair values, principally because of the short-term maturity of these instruments or their terms. The Group has no derivative financial instruments.</t>
  </si>
  <si>
    <t>Cash and cash equivalents</t>
  </si>
  <si>
    <t>(d) Cash and cash equivalents Cash and cash equivalents consist of cash
on hand and highly liquid investments which are unrestricted as to withdrawal or use, and which have maturities of three months
or less when purchased.</t>
  </si>
  <si>
    <t>Revenue recognition</t>
  </si>
  <si>
    <t>(e) Revenue recognition In May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It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the Group beginning on July 1, 2018, and the Group has the option of using either a full retrospective or
a modified retrospective approach for the adoption of the new standard. We adopted this standard using the modified retrospective
approach on July 1, 2018. In preparation for adoption of the standard,
we have completed our impact assessment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venue was not affected materially in
any period due to the adoption of ASC Topic 606 because: (1) we identified similar performance obligations under ASC Topic 606
as compared with deliverables and separate units of account previously identified; our performance obligation is to deliver the
spirits and wine; (2) we determined the transaction price to be consistent; and (3) we recorded revenue at the same point in time,
upon delivery under both ASC Topic 605 and ASC Topic 606, as applicable under the terms of the contract with the customer. Additionally,
the accounting for fulfillment costs or costs incurred to obtain a contract were not affected materially in any period due to the
adoption of Topic 606. There are also certain considerations related
to accounting policies, business processes and internal control over financial reporting that are associated with implementing
Topic 606. We have evaluated our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We conclude that the adoption of the standard
has no material impact on our revenue recognition policy.</t>
  </si>
  <si>
    <t>Trade receivables and allowance for doubtful accounts</t>
  </si>
  <si>
    <t>(f) Trade receivables and allowance for doubtful accounts Trade receivables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general and administrative expenses based on the aging of trade receivables and on any specifically identified
receivables that may become uncollectible. Trade receivables which are deemed to be uncollectible are charged off against the
allowance after all means of collection have been exhausted and the potential for recovery is considered remote. The Company takes
a write off of the account balances when the Company can demonstrate all means of collection on the outstanding balances have
been exhausted. There is no allowance for doubtful accounts in these consolidated financial statements.</t>
  </si>
  <si>
    <t>(g) Inventories Inventories are stated at the lower of
cost or net realizable value. Cost is determined using the weighted average method. The components of inventories include raw materials,
processing cost of finished goods and purchase cost of products. The Group routinely evaluate the net realizable value of the inventories
in light of current market conditions and market trends and record a write-down against the cost of inventories should the net
realizable value falls below the cost.</t>
  </si>
  <si>
    <t>Property, plant and equipment and depreciation</t>
  </si>
  <si>
    <t>(h) Property, plant and equipment and depreciation Property, plant and equipment are carried
at cost less accumulated depreciation and any recorded impairment. Depreciation is calculated on a straight-line basis over the
following estimated useful lives:
Category Estimated useful life Estimated residual values
Building 20 years 0-10%
Computer and office equipment 3 years 0-10%
Leasehold improvement Over the shorter of lease term or the estimated useful lives of the assets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country where the assets are located.</t>
  </si>
  <si>
    <t>VAT and VAT refund</t>
  </si>
  <si>
    <t xml:space="preserve">(i) VAT and VAT refund VAT on sales is charged at 13% on revenue
from product sales and is subsequently paid to the PRC tax authorities after netting input VAT on purchases. The excess of output
VAT over input VAT is recognized in other payables, and the excess of input VAT over output VAT is recognized in other receivables
in the Consolidated Balance Sheets. </t>
  </si>
  <si>
    <t>Operating leases</t>
  </si>
  <si>
    <t xml:space="preserve">(j) Operating leases Right-of-use (ROU) Assets represent the
Company's right to control the use of an identified asset for a period of time, or term, in exchange for consideration, and
Lease Liabilities represent its obligation to make lease payments arising from the aforementioned right. The Company determines if an arrangement
is, or contains, a lease at the inception date, and the Company measures and records a non-current ROU Asset and corresponding
Lease Liabilities, classified as current and non-current, on its consolidated balance sheet at the lease commencement date for
all leases except for short-term leases with a term of 12 months or less. ROU Assets and Lease Liabilities are initially recorded
based on the present value of lease payments over the lease term, which may include options to extend or terminate the lease when
it is reasonably certain at the commencement date that such options will be exercised. As the rate implicit for each of the Company's
leases is not readily determinable, the Company uses its incremental borrowing rate, based on the information available at the
lease commencement date in determining the present value of its expected lease payments. The ROU Asset also includes any initial
direct costs and any lease payments made prior to the lease commencement date and is reduced by any lease incentives received.
The ROU Asset is amortized on a straight-line basis as the operating lease cost over the lease term on the consolidated statements
of income. ROU Asset amortization, referred to as noncash lease expense, along with the change in the operating lease liabilities
are separately presented within the cash flows from operating activities on the consolidated statements of cash flows. ASC 842 provides various optional transition
practical expedients. Upon transition to ASC 842, the Company elected the use of the package of practical expedients to not reassess:
whether a contract is or contains a lease, lease classification and indirect costs. The Company did not elect the hindsight practical
expedient in transition. The Company has elected to not separate lease and non-lease components. See Note 17—Leases for additional
information. </t>
  </si>
  <si>
    <t>Foreign currency translation</t>
  </si>
  <si>
    <t>(k) Foreign currency translation Substantially all of the Group's
operations are conducted in China and as a result, the functional and reporting currency of the Group is the Chinese Renminbi. Monetary assets and liabilities denominated
in currencies other than the applicable functional currencies are translated into the functional currencies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consolidated statements of operations. In translating the financial statements
of the Company's subsidiaries outside the PRC into the reporting currency, assets and liabilities are translated from the
subsidiaries' functional currencies to the reporting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operations. During 2019 and 2018, such translation adjustments
were not material. The Group uses the average exchange rate
for the year and the exchange rate at the balance sheet date to translate the operating results and financial position, respectively.
Translation differences are recorded in accumulated other comprehensive loss, a component of shareholders' deficits. Convenience translation Amounts in US$ are presented for the convenience
of the reader and are translated at the noon buying rate of US$1.00 to RMB 6.8680 on September 28, 2018 and RMB 7.1477 on September
30, 2019, representing the noon buying rate set forth in the H.10 statistical release of the U.S. Federal Reserve Board. No representation
is made that the RMB amounts could have been, or could be converted, realized or settled into US$ at such rate or at any other
rate.</t>
  </si>
  <si>
    <t>Income taxes</t>
  </si>
  <si>
    <t xml:space="preserve"> (l) Income taxes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of the related tax authority. An uncertain income tax position will not be recognized if it has less than a 50% likelihood of being
sustained. Changes in recognition or measurement are reflected in the period in which the change in judgment occurs. The Group
records interest and penalties related to unrecognized tax benefits (if any) in interest expenses and general and administrative
expenses, respectively.</t>
  </si>
  <si>
    <t>Fair value measurement</t>
  </si>
  <si>
    <t>(m) Fair value measurement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s financial instruments
include cash and cash equivalents, term deposits, trade and other receivables, trade and other payables and bank borrowings. The
Group considers the carrying amounts approximate fair value because of the short maturity of these financial instruments.</t>
  </si>
  <si>
    <t>Transactions between entities under common control</t>
  </si>
  <si>
    <t>(n) Transactions between entities under common control When accounting for a transfer of assets
or exchange of shares between entities under common control of the Group, the carrying amounts of the assets and liabilities transferred
shall remain unchanged subsequent to the transaction, and no gain or loss shall be recorded in the Group's consolidated statements
of operations.</t>
  </si>
  <si>
    <t>Commitments and contingencies</t>
  </si>
  <si>
    <t>(o)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Adoption of new accounting standards</t>
  </si>
  <si>
    <t xml:space="preserve">(q) Adoption of new accounting standards In February 2016, the FASB issued ASU 2016-02, "Leases
(Topic 842)," which requires lessees to recognize assets and liabilities on the balance sheet for the rights and obligations
created by all leases with a term of more than one year. Accounting by lessors remains similar to pre-existing U.S. GAAP.
Subsequent accounting standards updates have been issued, which amend and/or clarify the application of ASU 2016-02. The
Company adopted Topic 842 effective January 1, 2019. See Note 17, operating leases arrangement for further details. The adoption of the standard in the consolidated
financial statements for the financial period ended September 30, 2019 will have no significant impact to the provision for income
taxes and will have no impact to the net cash used in, or generated by, operating, investing, or financing activities in the Group's
consolidated statements of cash flows. </t>
  </si>
  <si>
    <t>Recently issued accounting pronouncements not yet adopted</t>
  </si>
  <si>
    <t>(r) Recently issued accounting pronouncements not yet adopted In June 2016, the FASB issued ASU 2016-13,
Financial Instruments – Credit Losses (Topic 326), amending existing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the Company beginning
after December 15, 2020. The Company is currently evaluating the impact of the adoption of this guidance on its condensed consolidated
financial statements. In August 2018, the FASB issued ASU 2018-13,
Fair Value Measurement (Topic 820): Disclosure Framework. The purpose of the update is to improve the effectiveness of the fair
value measurement disclosures that allow for clear communication of information that is most important to the users of financial
statements. There were certain required disclosures that have been removed or modified. In addition,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will become effective for the Company for its
periods beginning after December 15, 2019; early adoption is permitted. The Company is currently evaluating the impact of ASU 2018-13
on its condensed consolidated financial statements. Other pronouncements issued by the FASB
or other authoritative accounting standards groups with future effective dates are either not applicable or not significant to
the condensed consolidated financial statements of the Company.</t>
  </si>
  <si>
    <t>Summary of Business and Significant Accounting Policies (Tables)</t>
  </si>
  <si>
    <t>Summary Of Business And Significant Accounting Policies [Abstract]</t>
  </si>
  <si>
    <t>Schedule of a straight-line basis over the following estimated useful lives</t>
  </si>
  <si>
    <t>Category Estimated useful life Estimated residual values
Building 20 years 0-10%
Computer and office equipment 3 years 0-10%
Leasehold improvement Over the shorter of lease term or the estimated useful lives of the assets</t>
  </si>
  <si>
    <t>Revenue and Other Income (Tables)</t>
  </si>
  <si>
    <t>Schedule of invoiced spirits products sold to the external customers less discounts, returns, and surcharges</t>
  </si>
  <si>
    <t xml:space="preserve">September 30, 2019 September 30, 2018
RMB US$ RMB
Revenue 25,667,997 3,591,085 23,962,454
Other income 45,852 6,415 19,037
25,713,849 3,597,500 23,981,491 </t>
  </si>
  <si>
    <t>Schedule of concentration analysis of the revenue</t>
  </si>
  <si>
    <t>September 30, 2019 September 30, 2018
Customer A 16 % 12 %
Customer B 16 % 11 %
Customer C 42 % 11 %
Customer D 12 % 10 %
Customer E 12 % 10 %
Customer F 10 % 9 %
Others 21 % 37 %
100 % 100 %</t>
  </si>
  <si>
    <t>Selling and Distribution Expenses (Tables)</t>
  </si>
  <si>
    <t>Schedule of selling and distribution expenses</t>
  </si>
  <si>
    <t xml:space="preserve">September 30, 2019 September 30, 2018
RMB US$ RMB
Freight 9,700 1,357 280
Packaging cost - - 143,216
9,700 1,357 143,496 </t>
  </si>
  <si>
    <t>Property, Plant and Equipment, Net (Tables)</t>
  </si>
  <si>
    <t>Schedule of property, plant and equipment, net</t>
  </si>
  <si>
    <t xml:space="preserve">September 30, 2019 June 30,
RMB US$ RMB US$
Computer and office equipment 334,631 46,817 268,550 39,119
Building 3,754,625 525,291 3,754,625 546,923
Add: Computer and leasehold improvement - - 66,081 9,626
4,089,256 572,108 4,089,256 595,668
Less: accumulated depreciation (1,027,666 ) (143,776 ) (965,032 ) (140,573 )
Property, plant and equipment, net, 3,061,590 428,332 3,124,224 455,095 </t>
  </si>
  <si>
    <t>Prepaid Land Lease and Other Lease, Net (Tables)</t>
  </si>
  <si>
    <t>Schedule of prepaid land lease, net</t>
  </si>
  <si>
    <t xml:space="preserve">September 30, 2019 June 30,
RMB US$ RMB US$
Prepaid land lease 10,412,120 1,456,709 5,412,120 788,364
Less: accumulated amortization (613,453 ) (85,825 ) (502,700 ) (73,227 )
Add: other lease asset-ROU – note 17 776,317 108,611 5,000,000 728,333
Prepaid land lease and other lease, net 10,574,984 1,479,495 9,909,420 1,443,470 </t>
  </si>
  <si>
    <t>Schedule of carrying amounts of prepaid land lease</t>
  </si>
  <si>
    <t xml:space="preserve">September 30, 2019 June 30,
RMB US$ RMB US$
Current assets 1,381,624 193,296 547,180 79,706
Non-current assets 9,193,360 1,286,199 9,362,240 1,363,764
10,574,984 1,479,495 9,909,420 1,443,470 </t>
  </si>
  <si>
    <t>Inventories (Tables)</t>
  </si>
  <si>
    <t>Schedule of inventories</t>
  </si>
  <si>
    <t xml:space="preserve">September 30, 2019 June 30,
RMB US$ RMB US$
Raw materials 2,913,726 407,645 4,500,125 655,517
Finished goods 3,729,827 521,822 2,216,931 322,932
Packaging material 183,932 25,733 183,932 26,793
6,827,485 955,200 6,900,988 1,005,242 </t>
  </si>
  <si>
    <t>Trade Receivables (Tables)</t>
  </si>
  <si>
    <t>Schedule of trade receivables</t>
  </si>
  <si>
    <t xml:space="preserve">September 30, 2019 June 30,
RMB US$ RMB US$
Trade receivables 33,391,117 4,671,589 32,053,899 4,669,177 </t>
  </si>
  <si>
    <t>Deposits, Prepayments and Other Receivables (Tables)</t>
  </si>
  <si>
    <t>Schedule of deposits and prepaid expenses</t>
  </si>
  <si>
    <t xml:space="preserve">September 30, 2019 June 30,
RMB US$ RMB US$
Prepaid expenses 36,923,164 5,165,741 45,054,919 6,562,989
Other receivables 638,350 89,308 555,604 80,933
37,561,514 5,255,049 45,610,523 6,643,922 </t>
  </si>
  <si>
    <t>Cash and Cash Equivalents (Tables)</t>
  </si>
  <si>
    <t>Schedule of cash and cash equivalents</t>
  </si>
  <si>
    <t xml:space="preserve">September 30, 2019 June 30,
RMB US$ RMB US$
Cash on hand 391,582 54,784 419,446 61,099
Cash held in banks 73,204,070 10,241,626 52,744,520 7,683,106
73,595,652 10,296,410 53,163,966 7,744,205 </t>
  </si>
  <si>
    <t>Trade Payables (Tables)</t>
  </si>
  <si>
    <t>Schedule of trade payables</t>
  </si>
  <si>
    <t xml:space="preserve">September 30, 2019 June 30,
RMB US$ RMB US$
Trade payables 339,120 47,445 247,685 36,079 </t>
  </si>
  <si>
    <t>Schedule of concentration analysis of the suppliers</t>
  </si>
  <si>
    <t>September 30, September 30,
Supplier A 52 % 59 %
Supplier B 37 % 17 %
Supplier C 8 % 11 %
Supplier D 2 % 4 %
Supplier E - % 4 %
Supplier F - % 3 %
Others - % 2 %
100 % 100 %</t>
  </si>
  <si>
    <t>Receipts in Advance, Accruals and Other Payables (Tables)</t>
  </si>
  <si>
    <t>Schedule of receipts in advance, accruals and other payables</t>
  </si>
  <si>
    <t xml:space="preserve">September 30, June 30,
RMB US$ RMB US$
Accrued payroll and bonus 312,801 43,762 301,894 43,976
Accrued and other payables 5,493,320 768,544 3,430,703 499,738
Other tax payables 1,079,712 151,057 466,538 67,959
Receipts in advance 960,276 134,348 1,499,033 218,359
7,846,109 1,097,711 5,698,168 830,032 </t>
  </si>
  <si>
    <t>Amount Due to Director (Tables)</t>
  </si>
  <si>
    <t>Schedule of amount due to a director</t>
  </si>
  <si>
    <t xml:space="preserve">September 30, June 30,
RMB US$ RMB US$
Current-liabilities 16,218,437 2,269,043 13,392,777 1,950,878
Non-Current-liabilities 81,781,805 11,441,695 81,781,805 11,912,863
98,000,242 13,710,738 95,174,582 13,863,741 </t>
  </si>
  <si>
    <t>Bank Borrowings (Tables)</t>
  </si>
  <si>
    <t>Schedule of bank borrowings</t>
  </si>
  <si>
    <t xml:space="preserve"> September 30, June 30,
RMB US$ RMB US$
Loans from financial institutions – Note (i) 850,000 118,919 2,250,000 327,749
Classified as:
Current liabilities 850,000 118,919 2,250,000 327,749 Note:
(i) Three loans from financial institutions bear fixed interest rates ranging from 5% to 5.59% per annum and mature on October 29, 2019, December 18, 2019, and March 14, 2020, respectively.</t>
  </si>
  <si>
    <t>Share Capital and Capital Management (Tables)</t>
  </si>
  <si>
    <t>Schedule of share capital and capital management</t>
  </si>
  <si>
    <t xml:space="preserve"> Issued and fully paid Shares to be issued Additional paid in capital Total share capital
Company Number of value US$ value RMB Number of value US$ value RMB value US$ value RMB value RMB
At June 30, 2017 and June 30, 2016 4,269,950 4,270 27,775 - - - (4,269 ) (27,774 ) 1
Common stock conversion 37,921,530 37,922 246,671 - - - - - 246,671
Conversion of amount due to a director 15,000,000 15,000 97,570 - - - 27,209 176,986 274,556
Shares issued for cash 13,000,000 13,000 84,561 - - - 91,000 591,925 676,486
Shares issued as consideration for business acquisition 28,000,000 28,000 182,131 - - - - - 182,131
Shares to be issued as consideration for business acquisition note 1 - - - 321,296,000 321,296 2,126,520 - - 2,126,520
Reverse merger - - - - - - (113,940 ) (741,137 ) (741,137 )
At June 30, 2018 98,191,40 98,191 638,708 321,296,000 321,296 2,126,520 - - 2,765,228
Shares reverse split on August 7, 2019 (88,372,332 ) - - (289,166,400 ) - - - - -
Restated at June 30, 2018 and September 30, 2018 9,819,148 98,191 638,708 32,129,600 321,296 2,126,520 - - 2,765,228
Shares were issued as consideration for business acquisition note 1 32,129,600 321,296 2,126,520 (32,129,600 ) (321,296 ) (2,126,520 ) - - -
Total at June 30, 2019 and September 30, 2019 41,948,748 419,487 2,765,228 - - - - - 2,765,228 Each share has a nominal value of US$0.001 per share. Note:
1. The 321,296,000 new shares, at $0.001 per share, are part of the consideration of the acquisition of Reliant Galaxy International Limited by the Company. The aggregated nominal value of the shares is US$321,296.
2. On July 22, 2019, the Company filed a Certificate of Amendment with the Secretary of State of Nevada to effect a reverse stock split of the issued and outstanding shares of its common stock at a ratio of one share for every 10 shares outstanding prior to the effective date of the reverse stock split. All current and historical information contained herein related to the share and per share information for the Company's common stock or stock equivalents reflects the 1-for-10 reverse stock split of the Company's outstanding shares of common stock that became market effective on August 7, 2019. There was no change in the number of the Company's authorized shares of common stock.
3. On August 7, 2019, the Company effected a decrease in the number of its authorized Common Stock from 500,000,000 to 50,000,000, with its Common Stock's par value unchanged at $0.001 per share.</t>
  </si>
  <si>
    <t>Income Taxes (Tables)</t>
  </si>
  <si>
    <t>Schedule of reconciliation of the income tax expenses</t>
  </si>
  <si>
    <t xml:space="preserve">September 30, September 30, 2018
RMB US$ RMB
Profit before income tax 13,990,473 1,957,339 14,053,154
Taxation at the applicable tax rate of 25% 3,497,619 489,335 3,513,289
Tax effect on non-taxable income (11,464 ) (1,604 ) (4,759 )
Tax effects of expense that are not deductible 452,118 63,254 658,953
(Over)/under-provision in respect of previous year - - -
Income taxes 3,938,273 550,985 4,167,483 </t>
  </si>
  <si>
    <t>Operating Lease Arrangement (Tables)</t>
  </si>
  <si>
    <t>Schedule of leases and the Company's Consolidated Financial Statements</t>
  </si>
  <si>
    <t>September 30,
Components of lease costs:
Total operating lease costs 246,203
September 30,
Weighted average remaining lease term (years) of operating leases: 1.25
Weighted average discount rate of operating leases: 2.9 %
September 30,
Other - right-of-use assets 774,727
Lease liabilities included in:
Accrued expenses - current portion of lease liabilities (774,727 )
Total lease liabilities (774,727 )</t>
  </si>
  <si>
    <t>Schedule of future minimum lease payments under non-cancellable operating lease payable</t>
  </si>
  <si>
    <t xml:space="preserve">September 30, September 30,
RMB RMB
Within 1 year 792,694 216,000
After 1 year but within 2 years 4,500 54,000
After 2 years but within 3 years - -
After 3 years - -
Total lease payments 797,194 270,000
Less: Interest (22,467 ) -
Present value of lease liabilities 774,727 - </t>
  </si>
  <si>
    <t>Related Party Balances and Transactions (Tables)</t>
  </si>
  <si>
    <t>Schedule of transactions with related parties balance</t>
  </si>
  <si>
    <t>Details of Subsidiaries (Tables)</t>
  </si>
  <si>
    <t>Schedule of details of subsidiaries</t>
  </si>
  <si>
    <t>Company
name Place
and date of incorporation Capital Attributable
Equity Principal
activities
Reliant
Galaxy International Limited Established
in British Virgin Islands on January 3, 2017 Registered
and paid-in capital of RMB 69,100 100 % Investment
holding
Sure
Rich Investment Established
in Share
capital 100 % Investment
holding
(Group)
Limited Hong
Kong RMB
1
Fujian
Jinou Trading Co., Ltd. Established
in the PRC on July 5, 2004 Registered
and paid-in capital of US$ 1,650,000 100 % Investment
holding and marketing self-owned brand and wholesaling of spirits
Fenyang
Huaxin Spirit Development Co., Ltd. Established
in the PRC on November 7, 2013 Registered
and Paid-in capital of RMB 1,000,000 100 % Marketing
self-owned brand and wholesaling of spirits and wines
Fenyang
Jinqiang Spirit Co., Ltd. Established
in the PRC on November 7, 2013 Registered
capital 10,000,000 and Paid-in capital of RMB 5,000,000 100 % Marketing
self-owned brand and wholesaling of spirits
Beijing Huaxin
Tianchuang Enterprise Management Consulting Co., Ltd. Established
in the PRC on April 14, 2018 Registered
and issued capital of RMB1,000,000 51 % (i) Dormant Notes:
(i) The subsidiary was registered with payable share capital and the Company committed to pay up its share of the issued capital in the amount of RMB 510,000 on March 31, 2037, which is 20 years from the date of incorporation permitted by the Regulation of the People's Republic of China on Company Registration. The amount due to the subsidiary is interest-free and unsecured.</t>
  </si>
  <si>
    <t>Investment (Tables)</t>
  </si>
  <si>
    <t>Schedule of investment</t>
  </si>
  <si>
    <t>Company name Place and date of incorporation Capital Attributable Equity Principal activities
Guangzhou Silicon Technology Co., Ltd Established in the
PRC on September 8, 2015 Registered and
issued capital of RMB5,000,000 20 % Development, sale and provision of software solutions</t>
  </si>
  <si>
    <t>Summary of Business and Significant Accounting Policies (Details)</t>
  </si>
  <si>
    <t>Building [Member]</t>
  </si>
  <si>
    <t>Estimated useful life</t>
  </si>
  <si>
    <t>20 years</t>
  </si>
  <si>
    <t>Building [Member] | Minimum [Member]</t>
  </si>
  <si>
    <t>Estimated residual values</t>
  </si>
  <si>
    <t>0.00%</t>
  </si>
  <si>
    <t>Building [Member] | Maximum [Member]</t>
  </si>
  <si>
    <t>10.00%</t>
  </si>
  <si>
    <t>Computer and office equipment [Member]</t>
  </si>
  <si>
    <t>3 years</t>
  </si>
  <si>
    <t>Computer and office equipment [Member] | Minimum [Member]</t>
  </si>
  <si>
    <t>Computer and office equipment [Member] | Maximum [Member]</t>
  </si>
  <si>
    <t>Computer and leasehold improvement [Member]</t>
  </si>
  <si>
    <t>Property, Plant and equipment lease term</t>
  </si>
  <si>
    <t>Over the shorter of lease term or the estimated useful lives of the assets</t>
  </si>
  <si>
    <t>Summary of Business and Significant Accounting Policies (Details Textual)</t>
  </si>
  <si>
    <t>Sep. 28, 2018</t>
  </si>
  <si>
    <t>Summary of Business and Significant Accounting Policies (Textual)</t>
  </si>
  <si>
    <t>Percentage of VAT on sales</t>
  </si>
  <si>
    <t>13.00%</t>
  </si>
  <si>
    <t>Likelihood, description</t>
  </si>
  <si>
    <t>An uncertain income tax position will not be recognized if it has less than a 50% likelihood of being sustained. Changes in recognition or measurement are reflected in the period in which the change in judgment occurs.</t>
  </si>
  <si>
    <t>Convenience translation at noon buying rate</t>
  </si>
  <si>
    <t>Revenue and Other Income (Details)</t>
  </si>
  <si>
    <t>RMB [Member]</t>
  </si>
  <si>
    <t>USD [Member]</t>
  </si>
  <si>
    <t>Revenue and Other Income (Details 1)</t>
  </si>
  <si>
    <t>Sep. 30, 2018</t>
  </si>
  <si>
    <t>Revenue [Member]</t>
  </si>
  <si>
    <t>Percentage of concentration analysis of the revenue</t>
  </si>
  <si>
    <t>100.00%</t>
  </si>
  <si>
    <t>Customer A [Member]</t>
  </si>
  <si>
    <t>16.00%</t>
  </si>
  <si>
    <t>12.00%</t>
  </si>
  <si>
    <t>Customer B [Member]</t>
  </si>
  <si>
    <t>11.00%</t>
  </si>
  <si>
    <t>Customer C [Member]</t>
  </si>
  <si>
    <t>42.00%</t>
  </si>
  <si>
    <t>Customer D [Member]</t>
  </si>
  <si>
    <t>Customer E [Member]</t>
  </si>
  <si>
    <t>Customer F [Member]</t>
  </si>
  <si>
    <t>9.00%</t>
  </si>
  <si>
    <t>Others [Member]</t>
  </si>
  <si>
    <t>21.00%</t>
  </si>
  <si>
    <t>37.00%</t>
  </si>
  <si>
    <t>Selling and Distribution Expenses (Details)</t>
  </si>
  <si>
    <t>Freight | ¥</t>
  </si>
  <si>
    <t>Packaging cost | ¥</t>
  </si>
  <si>
    <t>Freight | $</t>
  </si>
  <si>
    <t>Packaging cost | $</t>
  </si>
  <si>
    <t>Property, Plant and Equipment, Net (Details)</t>
  </si>
  <si>
    <t>Property, plant and equipment, gross | ¥</t>
  </si>
  <si>
    <t>Less: accumulated depreciation | ¥</t>
  </si>
  <si>
    <t>Property, plant and equipment, net | ¥</t>
  </si>
  <si>
    <t>Property, plant and equipment, gross | $</t>
  </si>
  <si>
    <t>Less: accumulated depreciation | $</t>
  </si>
  <si>
    <t>Property, plant and equipment, net | $</t>
  </si>
  <si>
    <t>Computer and office equipment [Member] | RMB</t>
  </si>
  <si>
    <t>Computer and office equipment [Member] | USD</t>
  </si>
  <si>
    <t>Building [Member] | RMB</t>
  </si>
  <si>
    <t>Building [Member] | USD</t>
  </si>
  <si>
    <t>Computer and leasehold improvement [Member] | RMB</t>
  </si>
  <si>
    <t>Computer and leasehold improvement [Member] | USD</t>
  </si>
  <si>
    <t>Prepaid Land Lease and Other Lease, Net (Details)</t>
  </si>
  <si>
    <t>Prepaid land lease | ¥</t>
  </si>
  <si>
    <t>Less: accumulated amortization | ¥</t>
  </si>
  <si>
    <t>Add: other lease asset-ROU - note 17 | ¥</t>
  </si>
  <si>
    <t>Prepaid land lease and other lease, net | ¥</t>
  </si>
  <si>
    <t>Prepaid land lease | $</t>
  </si>
  <si>
    <t>Less: accumulated amortization | $</t>
  </si>
  <si>
    <t>Add: other lease asset-ROU - note 17 | $</t>
  </si>
  <si>
    <t>Prepaid land lease and other lease, net | $</t>
  </si>
  <si>
    <t>Prepaid Land Lease and Other Lease, Net (Details 1)</t>
  </si>
  <si>
    <t>Current assets | ¥</t>
  </si>
  <si>
    <t>Non-current assets | ¥</t>
  </si>
  <si>
    <t>Prepaid land lease, net | ¥</t>
  </si>
  <si>
    <t>Current assets | $</t>
  </si>
  <si>
    <t>Non-current assets | $</t>
  </si>
  <si>
    <t>Prepaid land lease, net | $</t>
  </si>
  <si>
    <t>Prepaid Land Lease and Other Lease, Net (Details Textual)</t>
  </si>
  <si>
    <t>Prepaid Land Lease and Other Lease, Net (Textual)</t>
  </si>
  <si>
    <t>Description of lease periods</t>
  </si>
  <si>
    <t>The prepaid land lease' terms are 70 years, ending in 2082 and other leases terms are 10 years, ending in 2029.</t>
  </si>
  <si>
    <t>Inventories (Details)</t>
  </si>
  <si>
    <t>Raw materials | ¥</t>
  </si>
  <si>
    <t>Finished goods | ¥</t>
  </si>
  <si>
    <t>Packaging material | ¥</t>
  </si>
  <si>
    <t>Inventories, net | ¥</t>
  </si>
  <si>
    <t>Raw materials | $</t>
  </si>
  <si>
    <t>Finished goods | $</t>
  </si>
  <si>
    <t>Packaging material | $</t>
  </si>
  <si>
    <t>Inventories, net | $</t>
  </si>
  <si>
    <t>Trade Receivables (Details)</t>
  </si>
  <si>
    <t>Trade Receivables  (Details Textual)</t>
  </si>
  <si>
    <t>Trade Receivables (Textual)</t>
  </si>
  <si>
    <t>Credit terms, description</t>
  </si>
  <si>
    <t>The Group normally allows credit terms to well-established customers ranging from 30 to 150 days.</t>
  </si>
  <si>
    <t>Deposits, Prepayments and Other Receivables (Details)</t>
  </si>
  <si>
    <t>Deposits, Prepayments and Other Receivables [Line Items]</t>
  </si>
  <si>
    <t>Prepaid expenses | ¥</t>
  </si>
  <si>
    <t>Other receivables | ¥</t>
  </si>
  <si>
    <t>Prepaid expenses | $</t>
  </si>
  <si>
    <t>Other receivables | $</t>
  </si>
  <si>
    <t>Cash and Cash Equivalents (Details)</t>
  </si>
  <si>
    <t>Jun. 30, 2018CNY (¥)</t>
  </si>
  <si>
    <t>Cash on hand | ¥</t>
  </si>
  <si>
    <t>Cash held in banks | ¥</t>
  </si>
  <si>
    <t>Cash on hand | $</t>
  </si>
  <si>
    <t>Cash held in banks | $</t>
  </si>
  <si>
    <t>Trade Payables (Details)</t>
  </si>
  <si>
    <t>Trade Payables (Details 1) - Purchases [Member]</t>
  </si>
  <si>
    <t>Concentration risk percentage</t>
  </si>
  <si>
    <t>Supplier A [Member]</t>
  </si>
  <si>
    <t>52.00%</t>
  </si>
  <si>
    <t>59.00%</t>
  </si>
  <si>
    <t>Supplier B [Member]</t>
  </si>
  <si>
    <t>17.00%</t>
  </si>
  <si>
    <t>Supplier C [Member]</t>
  </si>
  <si>
    <t>8.00%</t>
  </si>
  <si>
    <t>Supplier D [Member]</t>
  </si>
  <si>
    <t>2.00%</t>
  </si>
  <si>
    <t>4.00%</t>
  </si>
  <si>
    <t>Supplier E [Member]</t>
  </si>
  <si>
    <t>Supplier F [Member]</t>
  </si>
  <si>
    <t>3.00%</t>
  </si>
  <si>
    <t>Trade Payables (Details Textual)</t>
  </si>
  <si>
    <t>Trade Payables (Textual)</t>
  </si>
  <si>
    <t>For the smaller suppliers, the Group obtains credit terms ranging from 30 to 90 days.</t>
  </si>
  <si>
    <t>Receipts in Advance, Accruals and Other Payables (Details)</t>
  </si>
  <si>
    <t>Accrued payroll and bonus | ¥</t>
  </si>
  <si>
    <t>Accrued and other payables | ¥</t>
  </si>
  <si>
    <t>Other tax payables | ¥</t>
  </si>
  <si>
    <t>Receipt in advance | ¥</t>
  </si>
  <si>
    <t>Accrued payroll and bonus | $</t>
  </si>
  <si>
    <t>Accrued and other payables | $</t>
  </si>
  <si>
    <t>Other tax payables | $</t>
  </si>
  <si>
    <t>Receipt in advance | $</t>
  </si>
  <si>
    <t>Amount Due to Director (Details)</t>
  </si>
  <si>
    <t>Classified as:</t>
  </si>
  <si>
    <t>Current liabilities | ¥</t>
  </si>
  <si>
    <t>Non-current liabilities | ¥</t>
  </si>
  <si>
    <t>Current liabilities | $</t>
  </si>
  <si>
    <t>Non-current liabilities | $</t>
  </si>
  <si>
    <t>Bank Borrowings (Details)</t>
  </si>
  <si>
    <t>Loans from financial institutions | ¥</t>
  </si>
  <si>
    <t>Loans from financial institutions | $</t>
  </si>
  <si>
    <t>Bank Borrowings (Details Textual)</t>
  </si>
  <si>
    <t>Bank Borrowings (Textual)</t>
  </si>
  <si>
    <t>Maturity term, description</t>
  </si>
  <si>
    <t>Mature on October 29, 2019, December 18, 2019, and March 14, 2020, respectively.</t>
  </si>
  <si>
    <t>Maximum [Member]</t>
  </si>
  <si>
    <t>Loans from the financial institution are bearing fixed interest rate</t>
  </si>
  <si>
    <t>5.59%</t>
  </si>
  <si>
    <t>Minimum [Member]</t>
  </si>
  <si>
    <t>5.00%</t>
  </si>
  <si>
    <t>Share Capital and Capital Management (Details)</t>
  </si>
  <si>
    <t>12 Months Ended</t>
  </si>
  <si>
    <t>Sep. 30, 2019CNY (¥)shares</t>
  </si>
  <si>
    <t>Sep. 30, 2019USD ($)shares</t>
  </si>
  <si>
    <t>Sep. 30, 2018CNY (¥)shares</t>
  </si>
  <si>
    <t>Sep. 30, 2018USD ($)shares</t>
  </si>
  <si>
    <t>Jun. 30, 2018CNY (¥)shares</t>
  </si>
  <si>
    <t>Jun. 30, 2018USD ($)shares</t>
  </si>
  <si>
    <t>Beginning Balance</t>
  </si>
  <si>
    <t>Common stock conversion</t>
  </si>
  <si>
    <t>Conversion of amount due to a director</t>
  </si>
  <si>
    <t>Shares issued for cash</t>
  </si>
  <si>
    <t>Shares issued as consideration for business acquisition</t>
  </si>
  <si>
    <t>Shares issued as consideration for business acquisition, Shares | shares</t>
  </si>
  <si>
    <t>Shares to be issued as consideration for business acquisition</t>
  </si>
  <si>
    <t>Shares to be issued as consideration for business acquisition, Shares | shares</t>
  </si>
  <si>
    <t>Reverse merger</t>
  </si>
  <si>
    <t>Shares were issued as consideration for business acquisition</t>
  </si>
  <si>
    <t>Shares were issued as consideration for business acquisition, Shares | shares</t>
  </si>
  <si>
    <t>Ending Balance, Before reverse split</t>
  </si>
  <si>
    <t>Shares were reversed split</t>
  </si>
  <si>
    <t>Ending Balance</t>
  </si>
  <si>
    <t>Issued and fully paid [Member] | USD</t>
  </si>
  <si>
    <t>Beginning Balance | $</t>
  </si>
  <si>
    <t>Beginning Balance, Shares | shares</t>
  </si>
  <si>
    <t>Common stock conversion | $</t>
  </si>
  <si>
    <t>Common stock conversion, Shares | shares</t>
  </si>
  <si>
    <t>Conversion of amount due to a director | $</t>
  </si>
  <si>
    <t>Conversion of amount due to a director, Shares | shares</t>
  </si>
  <si>
    <t>Shares issued for cash | $</t>
  </si>
  <si>
    <t>Shares issued for cash, Shares | shares</t>
  </si>
  <si>
    <t>Shares issued as consideration for business acquisition | $</t>
  </si>
  <si>
    <t>Shares to be issued as consideration for business acquisition | $</t>
  </si>
  <si>
    <t>Shares were issued as consideration for business acquisition | $</t>
  </si>
  <si>
    <t>Ending Balance, Before reverse split | $</t>
  </si>
  <si>
    <t>Ending Balance, Shares, Before reverse split | shares</t>
  </si>
  <si>
    <t>Shares were reversed split, Shares | shares</t>
  </si>
  <si>
    <t>Ending Balance | $</t>
  </si>
  <si>
    <t>Ending Balance, Shares | shares</t>
  </si>
  <si>
    <t>Issued and fully paid [Member] | RMB</t>
  </si>
  <si>
    <t>Shares to be issued [Member] | USD</t>
  </si>
  <si>
    <t>Shares were reversed split | $</t>
  </si>
  <si>
    <t>Shares to be issued [Member] | RMB</t>
  </si>
  <si>
    <t>Additional paid in capital [Member] | USD</t>
  </si>
  <si>
    <t>Reverse merger | $</t>
  </si>
  <si>
    <t>Additional paid in capital [Member] | RMB</t>
  </si>
  <si>
    <t>The 321,296,000 new shares, at $0.001 per share, are part of the consideration of the acquisition of Reliant Galaxy International Limited by the Company. The aggregated nominal value of the shares is US$321,296.</t>
  </si>
  <si>
    <t>Share Capital and Capital Management (Details Textual) - USD ($)</t>
  </si>
  <si>
    <t>Aug. 07, 2019</t>
  </si>
  <si>
    <t>Jul. 22, 2019</t>
  </si>
  <si>
    <t>Jun. 29, 2018</t>
  </si>
  <si>
    <t>May 29, 2019</t>
  </si>
  <si>
    <t>Share Capital and Capital Management (Textual)</t>
  </si>
  <si>
    <t>Nominal value of per share</t>
  </si>
  <si>
    <t>Consideration for business acquisition</t>
  </si>
  <si>
    <t>Business acquisition of per share</t>
  </si>
  <si>
    <t>Reverse stock split, description</t>
  </si>
  <si>
    <t>The Company filed a Certificate of Amendment with the Secretary of State of Nevada to effect a reverse stock split of the issued and outstanding shares of its common stock at a ratio of one share for every 10 shares outstanding prior to the effective date of the reverse stock split. All current and historical information contained herein related to the share and per share information for the Company’s common stock or stock equivalents reflects the 1-for-10 reverse stock split of the Company’s outstanding shares of common stock that became market effective on August 7, 2019. There was no change in the number of the Company’s authorized shares of common stock.</t>
  </si>
  <si>
    <t>Common stock, description</t>
  </si>
  <si>
    <t>The Company effected a decrease in the number of its authorized Common Stock from 500,000,000 to 50,000,000, with its Common Stock’s par value unchanged at $0.001 per share.</t>
  </si>
  <si>
    <t>Nominal value</t>
  </si>
  <si>
    <t>Income Taxes (Details)</t>
  </si>
  <si>
    <t>Profit before income tax | ¥</t>
  </si>
  <si>
    <t>Taxation at the applicable tax rate of 25% | ¥</t>
  </si>
  <si>
    <t>Tax effect on non-taxable income | ¥</t>
  </si>
  <si>
    <t>Tax effects of expense that are not deductible | ¥</t>
  </si>
  <si>
    <t>(Over)/under-provision in respect of previous year | ¥</t>
  </si>
  <si>
    <t>Profit before income tax | $</t>
  </si>
  <si>
    <t>Taxation at the applicable tax rate of 25% | $</t>
  </si>
  <si>
    <t>Tax effect on non-taxable income | $</t>
  </si>
  <si>
    <t>Tax effects of expense that are not deductible | $</t>
  </si>
  <si>
    <t>(Over)/under-provision in respect of previous year | $</t>
  </si>
  <si>
    <t>Income Taxes (Details Textual)</t>
  </si>
  <si>
    <t>Income Taxes (Textual)</t>
  </si>
  <si>
    <t>Operating loss carryforward, description</t>
  </si>
  <si>
    <t>The carry forwards will expire 20 years after they are incurred.</t>
  </si>
  <si>
    <t>PRC statutory income tax rate</t>
  </si>
  <si>
    <t>25.00%</t>
  </si>
  <si>
    <t>Operating loss carryforwards</t>
  </si>
  <si>
    <t>Contribution Plan in the PRC (Details)</t>
  </si>
  <si>
    <t>Contribution Plan in the PRC (Textual)</t>
  </si>
  <si>
    <t>Contributions, description</t>
  </si>
  <si>
    <t>The local social security bureau at 29.4% to 37.4% of the previous year’s average basic salary amount of the geographical area where the employees are under employment with the PRC subsidiaries.</t>
  </si>
  <si>
    <t>Contributions to an accommodation fund (salaries and wages of the employees), percentage</t>
  </si>
  <si>
    <t>Operating Lease Arrangement (Details) - RMB - CNY (¥)</t>
  </si>
  <si>
    <t>Components of lease costs:</t>
  </si>
  <si>
    <t>Total operating lease costs</t>
  </si>
  <si>
    <t>Weighted average remaining lease term (years) of operating leases:</t>
  </si>
  <si>
    <t>1 year 2 months 30 days</t>
  </si>
  <si>
    <t>Weighted average discount rate of operating leases:</t>
  </si>
  <si>
    <t>2.90%</t>
  </si>
  <si>
    <t>Other - right-of-use assets</t>
  </si>
  <si>
    <t>Lease liabilities included in:</t>
  </si>
  <si>
    <t>Accrued expenses - current portion of lease liabilities</t>
  </si>
  <si>
    <t>Total lease liabilities</t>
  </si>
  <si>
    <t>Operating Lease Arrangement (Details 1) - RMB - CNY (¥)</t>
  </si>
  <si>
    <t>Within 1 year</t>
  </si>
  <si>
    <t>After 1 year but within 2 years</t>
  </si>
  <si>
    <t>After 2 years but within 3 years</t>
  </si>
  <si>
    <t>After 3 years</t>
  </si>
  <si>
    <t>Total lease payments</t>
  </si>
  <si>
    <t>Less: Interest</t>
  </si>
  <si>
    <t>Present value of lease liabilities</t>
  </si>
  <si>
    <t>Operating Lease Arrangement (Details Textual)</t>
  </si>
  <si>
    <t>Operating Lease Arrangement (Textual)</t>
  </si>
  <si>
    <t>Operating lease initial period, description</t>
  </si>
  <si>
    <t>The Company's leases generally have remaining lease terms of 1 year to 5 years and some of which include options to terminate the leases within 1 year.</t>
  </si>
  <si>
    <t>Additional operating lease right-of-use assets and lease liabilities</t>
  </si>
  <si>
    <t>Related Party Balances and Transactions (Details)</t>
  </si>
  <si>
    <t>Current-liabilities | ¥</t>
  </si>
  <si>
    <t>Non-Current-liabilities | ¥</t>
  </si>
  <si>
    <t>Current-liabilities | $</t>
  </si>
  <si>
    <t>Non-Current-liabilities | $</t>
  </si>
  <si>
    <t>Details of Subsidiaries (Details)</t>
  </si>
  <si>
    <t>Reliant Galaxy International Limited [Member]</t>
  </si>
  <si>
    <t>Attributable Equity interest</t>
  </si>
  <si>
    <t>Place and date of incorporation</t>
  </si>
  <si>
    <t>Established in  British Virgin Islands  on January 3, 2017</t>
  </si>
  <si>
    <t>Capital</t>
  </si>
  <si>
    <t>Registered and paid-in capital of RMB 69,100</t>
  </si>
  <si>
    <t>Principal activities</t>
  </si>
  <si>
    <t>Investment holding</t>
  </si>
  <si>
    <t>Sure Rich Investment (Group) Limited [Member]</t>
  </si>
  <si>
    <t>Established in Hong Kong On February 1, 2007</t>
  </si>
  <si>
    <t>Share capital RMB 1</t>
  </si>
  <si>
    <t>Fujian Jinou Trading Co., Ltd. [Member]</t>
  </si>
  <si>
    <t>Established in the PRC on July 5, 2004</t>
  </si>
  <si>
    <t>Registered and paid-in capital of  US$ 1,650,000</t>
  </si>
  <si>
    <t>Investment holding and marketing self-owned brand and wholesaling of spirits</t>
  </si>
  <si>
    <t>Fenyang Huaxin Spirit Development Co., Ltd. [Member]</t>
  </si>
  <si>
    <t>Established in the PRC on November 7, 2013</t>
  </si>
  <si>
    <t>Registered and Paid-in capital of RMB 1,000,000</t>
  </si>
  <si>
    <t>Marketing self-owned brand and wholesaling of spirits and wines</t>
  </si>
  <si>
    <t>Fenyang Jinqiang Spirit Co., Ltd. [Member]</t>
  </si>
  <si>
    <t>Registered capital 10,000,000 and Paid-in capital of RMB 5,000,000</t>
  </si>
  <si>
    <t>Marketing self-owned brand and wholesaling of spirits</t>
  </si>
  <si>
    <t>Beijing Huaxin Tianchuang Enterprise Management Consulting Co., Ltd. [Member]</t>
  </si>
  <si>
    <t>Established in the PRC on April 14, 2018</t>
  </si>
  <si>
    <t>Registered and issued capital of RMB1,000,000</t>
  </si>
  <si>
    <t>51.00%</t>
  </si>
  <si>
    <t>Dormant</t>
  </si>
  <si>
    <t>The subsidiary was registered with payable share capital and the Company committed to pay up its share of the issued capital in the amount of RMB 510,000 on March 31, 2038, which is 20 years from the date of incorporation permitted by the Regulation of the People's Republic of China on Company Registration. The amount due to the subsidiary is interest-free and unsecured.</t>
  </si>
  <si>
    <t>Details of Subsidiaries (Details Textual)</t>
  </si>
  <si>
    <t>Details of Subsidiaries (Textual)</t>
  </si>
  <si>
    <t>Share issued date</t>
  </si>
  <si>
    <t>Mar. 31,
		2037</t>
  </si>
  <si>
    <t>Incorporation date term</t>
  </si>
  <si>
    <t>Issued capital amount</t>
  </si>
  <si>
    <t>Investment (Details) - Guangzhou Silicon Technology Co., Ltd. [Member]</t>
  </si>
  <si>
    <t>Established in the PRC on September 8, 2015</t>
  </si>
  <si>
    <t>20.00%</t>
  </si>
  <si>
    <t>Development, sale and provision of software solutions</t>
  </si>
  <si>
    <t>Investment (Details Textual)</t>
  </si>
  <si>
    <t>Sep. 01, 2018</t>
  </si>
  <si>
    <t>Investment (Textual)</t>
  </si>
  <si>
    <t>Acquired interest percentage</t>
  </si>
  <si>
    <t>Reverse Merger (Details) - $ / shares</t>
  </si>
  <si>
    <t>1 Months Ended</t>
  </si>
  <si>
    <t>Reverse Merger (Textual)</t>
  </si>
  <si>
    <t>Issued capital, percentage</t>
  </si>
  <si>
    <t>New shares of common stock issued</t>
  </si>
  <si>
    <t>Par value, per share</t>
  </si>
  <si>
    <t>Shares issued on closing date</t>
  </si>
  <si>
    <t>Note to the Consolidated Statement of Cash Flows (Details)</t>
  </si>
  <si>
    <t>Note to the Consolidated Statement of Cash Flows (Textual)</t>
  </si>
  <si>
    <t>Director of the Company settled a bank loan</t>
  </si>
</sst>
</file>

<file path=xl/styles.xml><?xml version="1.0" encoding="utf-8"?>
<styleSheet xmlns="http://schemas.openxmlformats.org/spreadsheetml/2006/main">
  <numFmts count="6">
    <numFmt formatCode="_(&quot;¥ &quot;#,##0_);_(&quot;¥ &quot;(#,##0)" numFmtId="164"/>
    <numFmt formatCode="_(&quot;$ &quot;#,##0_);_(&quot;$ &quot;(#,##0)" numFmtId="165"/>
    <numFmt formatCode="_(&quot;$ &quot;#,##0.000_);_(&quot;$ &quot;(#,##0.000)" numFmtId="166"/>
    <numFmt formatCode="_(&quot;¥ &quot;#,##0.00_);_(&quot;¥ &quot;(#,##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10</v>
      </c>
    </row>
    <row r="15" spans="1:3">
      <c r="A15" s="4" t="s">
        <v>25</v>
      </c>
      <c r="B15" s="4" t="s">
        <v>26</v>
      </c>
    </row>
    <row r="16" spans="1:3">
      <c r="A16" s="4" t="s">
        <v>27</v>
      </c>
      <c r="B16" s="4" t="s">
        <v>10</v>
      </c>
    </row>
    <row r="17" spans="1:3">
      <c r="A17" s="4" t="s">
        <v>28</v>
      </c>
      <c r="B17" s="4" t="s">
        <v>29</v>
      </c>
    </row>
    <row r="18" spans="1:3">
      <c r="A18" s="4" t="s">
        <v>30</v>
      </c>
      <c r="C18" s="5" t="n">
        <v>41948757</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15</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 customWidth="1" max="5" min="5" width="21"/>
    <col customWidth="1" max="6" min="6" width="21"/>
  </cols>
  <sheetData>
    <row r="1" spans="1:6">
      <c r="A1" s="1" t="s">
        <v>36</v>
      </c>
      <c r="C1" s="2" t="s">
        <v>37</v>
      </c>
      <c r="D1" s="2" t="s">
        <v>38</v>
      </c>
      <c r="E1" s="2" t="s">
        <v>39</v>
      </c>
      <c r="F1" s="2" t="s">
        <v>40</v>
      </c>
    </row>
    <row r="2" spans="1:6">
      <c r="A2" s="4" t="s">
        <v>41</v>
      </c>
    </row>
    <row r="3" spans="1:6">
      <c r="A3" s="3" t="s">
        <v>42</v>
      </c>
    </row>
    <row r="4" spans="1:6">
      <c r="A4" s="4" t="s">
        <v>43</v>
      </c>
      <c r="C4" s="6" t="n">
        <v>73595652</v>
      </c>
      <c r="E4" s="6" t="n">
        <v>53163966</v>
      </c>
    </row>
    <row r="5" spans="1:6">
      <c r="A5" s="4" t="s">
        <v>44</v>
      </c>
      <c r="C5" s="5" t="n">
        <v>33391117</v>
      </c>
      <c r="E5" s="5" t="n">
        <v>32053899</v>
      </c>
    </row>
    <row r="6" spans="1:6">
      <c r="A6" s="4" t="s">
        <v>45</v>
      </c>
      <c r="C6" s="5" t="n">
        <v>6827485</v>
      </c>
      <c r="E6" s="5" t="n">
        <v>6900988</v>
      </c>
    </row>
    <row r="7" spans="1:6">
      <c r="A7" s="4" t="s">
        <v>46</v>
      </c>
      <c r="C7" s="5" t="n">
        <v>37561514</v>
      </c>
      <c r="E7" s="5" t="n">
        <v>45610523</v>
      </c>
    </row>
    <row r="8" spans="1:6">
      <c r="A8" s="4" t="s">
        <v>47</v>
      </c>
      <c r="C8" s="5" t="n">
        <v>1381624</v>
      </c>
      <c r="E8" s="5" t="n">
        <v>547180</v>
      </c>
    </row>
    <row r="9" spans="1:6">
      <c r="A9" s="4" t="s">
        <v>48</v>
      </c>
      <c r="C9" s="5" t="n">
        <v>152757392</v>
      </c>
      <c r="E9" s="5" t="n">
        <v>138276556</v>
      </c>
    </row>
    <row r="10" spans="1:6">
      <c r="A10" s="3" t="s">
        <v>49</v>
      </c>
    </row>
    <row r="11" spans="1:6">
      <c r="A11" s="4" t="s">
        <v>50</v>
      </c>
      <c r="C11" s="5" t="n">
        <v>1000000</v>
      </c>
      <c r="E11" s="5" t="n">
        <v>1000000</v>
      </c>
    </row>
    <row r="12" spans="1:6">
      <c r="A12" s="4" t="s">
        <v>51</v>
      </c>
      <c r="C12" s="5" t="n">
        <v>3061590</v>
      </c>
      <c r="E12" s="5" t="n">
        <v>3124224</v>
      </c>
    </row>
    <row r="13" spans="1:6">
      <c r="A13" s="4" t="s">
        <v>47</v>
      </c>
      <c r="C13" s="5" t="n">
        <v>9193360</v>
      </c>
      <c r="E13" s="5" t="n">
        <v>9362240</v>
      </c>
    </row>
    <row r="14" spans="1:6">
      <c r="A14" s="4" t="s">
        <v>52</v>
      </c>
      <c r="C14" s="5" t="n">
        <v>13254950</v>
      </c>
      <c r="E14" s="5" t="n">
        <v>13486464</v>
      </c>
    </row>
    <row r="15" spans="1:6">
      <c r="A15" s="4" t="s">
        <v>53</v>
      </c>
      <c r="C15" s="5" t="n">
        <v>166012342</v>
      </c>
      <c r="E15" s="5" t="n">
        <v>151763020</v>
      </c>
    </row>
    <row r="16" spans="1:6">
      <c r="A16" s="3" t="s">
        <v>54</v>
      </c>
    </row>
    <row r="17" spans="1:6">
      <c r="A17" s="4" t="s">
        <v>55</v>
      </c>
      <c r="C17" s="5" t="n">
        <v>339120</v>
      </c>
      <c r="E17" s="5" t="n">
        <v>247685</v>
      </c>
    </row>
    <row r="18" spans="1:6">
      <c r="A18" s="4" t="s">
        <v>56</v>
      </c>
      <c r="C18" s="5" t="n">
        <v>7846109</v>
      </c>
      <c r="E18" s="5" t="n">
        <v>5698168</v>
      </c>
    </row>
    <row r="19" spans="1:6">
      <c r="A19" s="4" t="s">
        <v>57</v>
      </c>
      <c r="C19" s="5" t="n">
        <v>16218437</v>
      </c>
      <c r="E19" s="5" t="n">
        <v>13392777</v>
      </c>
    </row>
    <row r="20" spans="1:6">
      <c r="A20" s="4" t="s">
        <v>58</v>
      </c>
      <c r="C20" s="5" t="n">
        <v>3938273</v>
      </c>
      <c r="E20" s="5" t="n">
        <v>3406187</v>
      </c>
    </row>
    <row r="21" spans="1:6">
      <c r="A21" s="4" t="s">
        <v>59</v>
      </c>
      <c r="B21" s="4" t="s">
        <v>60</v>
      </c>
      <c r="C21" s="5" t="n">
        <v>850000</v>
      </c>
      <c r="E21" s="5" t="n">
        <v>2250000</v>
      </c>
    </row>
    <row r="22" spans="1:6">
      <c r="A22" s="4" t="s">
        <v>61</v>
      </c>
      <c r="C22" s="5" t="n">
        <v>29191939</v>
      </c>
      <c r="E22" s="5" t="n">
        <v>24994817</v>
      </c>
    </row>
    <row r="23" spans="1:6">
      <c r="A23" s="3" t="s">
        <v>62</v>
      </c>
    </row>
    <row r="24" spans="1:6">
      <c r="A24" s="4" t="s">
        <v>57</v>
      </c>
      <c r="C24" s="5" t="n">
        <v>81781805</v>
      </c>
      <c r="E24" s="5" t="n">
        <v>81781805</v>
      </c>
    </row>
    <row r="25" spans="1:6">
      <c r="A25" s="4" t="s">
        <v>63</v>
      </c>
      <c r="C25" s="5" t="n">
        <v>110973744</v>
      </c>
      <c r="E25" s="5" t="n">
        <v>106776622</v>
      </c>
    </row>
    <row r="26" spans="1:6">
      <c r="A26" s="3" t="s">
        <v>64</v>
      </c>
    </row>
    <row r="27" spans="1:6">
      <c r="A27" s="4" t="s">
        <v>65</v>
      </c>
      <c r="C27" s="5" t="n">
        <v>2765228</v>
      </c>
      <c r="E27" s="5" t="n">
        <v>2765228</v>
      </c>
    </row>
    <row r="28" spans="1:6">
      <c r="A28" s="4" t="s">
        <v>66</v>
      </c>
      <c r="C28" s="5" t="n">
        <v>52273370</v>
      </c>
      <c r="E28" s="5" t="n">
        <v>42221170</v>
      </c>
    </row>
    <row r="29" spans="1:6">
      <c r="A29" s="4" t="s">
        <v>67</v>
      </c>
      <c r="C29" s="5" t="n">
        <v>55038598</v>
      </c>
      <c r="E29" s="5" t="n">
        <v>44986398</v>
      </c>
    </row>
    <row r="30" spans="1:6">
      <c r="A30" s="4" t="s">
        <v>68</v>
      </c>
      <c r="C30" s="6" t="n">
        <v>166012342</v>
      </c>
      <c r="E30" s="6" t="n">
        <v>151763020</v>
      </c>
    </row>
    <row r="31" spans="1:6">
      <c r="A31" s="4" t="s">
        <v>69</v>
      </c>
    </row>
    <row r="32" spans="1:6">
      <c r="A32" s="3" t="s">
        <v>42</v>
      </c>
    </row>
    <row r="33" spans="1:6">
      <c r="A33" s="4" t="s">
        <v>70</v>
      </c>
      <c r="D33" s="7" t="n">
        <v>10296410</v>
      </c>
      <c r="F33" s="7" t="n">
        <v>7744205</v>
      </c>
    </row>
    <row r="34" spans="1:6">
      <c r="A34" s="4" t="s">
        <v>71</v>
      </c>
      <c r="D34" s="5" t="n">
        <v>4671589</v>
      </c>
      <c r="F34" s="5" t="n">
        <v>4669177</v>
      </c>
    </row>
    <row r="35" spans="1:6">
      <c r="A35" s="4" t="s">
        <v>72</v>
      </c>
      <c r="D35" s="5" t="n">
        <v>955200</v>
      </c>
      <c r="F35" s="5" t="n">
        <v>1005242</v>
      </c>
    </row>
    <row r="36" spans="1:6">
      <c r="A36" s="4" t="s">
        <v>73</v>
      </c>
      <c r="D36" s="5" t="n">
        <v>5255049</v>
      </c>
      <c r="F36" s="5" t="n">
        <v>6643922</v>
      </c>
    </row>
    <row r="37" spans="1:6">
      <c r="A37" s="4" t="s">
        <v>74</v>
      </c>
      <c r="D37" s="5" t="n">
        <v>193296</v>
      </c>
      <c r="F37" s="5" t="n">
        <v>79706</v>
      </c>
    </row>
    <row r="38" spans="1:6">
      <c r="A38" s="4" t="s">
        <v>75</v>
      </c>
      <c r="D38" s="5" t="n">
        <v>21371544</v>
      </c>
      <c r="F38" s="5" t="n">
        <v>20142252</v>
      </c>
    </row>
    <row r="39" spans="1:6">
      <c r="A39" s="3" t="s">
        <v>49</v>
      </c>
    </row>
    <row r="40" spans="1:6">
      <c r="A40" s="4" t="s">
        <v>76</v>
      </c>
      <c r="D40" s="5" t="n">
        <v>139905</v>
      </c>
      <c r="F40" s="5" t="n">
        <v>145666</v>
      </c>
    </row>
    <row r="41" spans="1:6">
      <c r="A41" s="4" t="s">
        <v>77</v>
      </c>
      <c r="D41" s="5" t="n">
        <v>428332</v>
      </c>
      <c r="F41" s="5" t="n">
        <v>455095</v>
      </c>
    </row>
    <row r="42" spans="1:6">
      <c r="A42" s="4" t="s">
        <v>74</v>
      </c>
      <c r="D42" s="5" t="n">
        <v>1286199</v>
      </c>
      <c r="F42" s="5" t="n">
        <v>1363764</v>
      </c>
    </row>
    <row r="43" spans="1:6">
      <c r="A43" s="4" t="s">
        <v>78</v>
      </c>
      <c r="D43" s="5" t="n">
        <v>1854436</v>
      </c>
      <c r="F43" s="5" t="n">
        <v>1964525</v>
      </c>
    </row>
    <row r="44" spans="1:6">
      <c r="A44" s="4" t="s">
        <v>79</v>
      </c>
      <c r="D44" s="5" t="n">
        <v>23225980</v>
      </c>
      <c r="F44" s="5" t="n">
        <v>22106777</v>
      </c>
    </row>
    <row r="45" spans="1:6">
      <c r="A45" s="3" t="s">
        <v>54</v>
      </c>
    </row>
    <row r="46" spans="1:6">
      <c r="A46" s="4" t="s">
        <v>80</v>
      </c>
      <c r="D46" s="5" t="n">
        <v>47445</v>
      </c>
      <c r="F46" s="5" t="n">
        <v>36079</v>
      </c>
    </row>
    <row r="47" spans="1:6">
      <c r="A47" s="4" t="s">
        <v>81</v>
      </c>
      <c r="D47" s="5" t="n">
        <v>1097711</v>
      </c>
      <c r="F47" s="5" t="n">
        <v>830032</v>
      </c>
    </row>
    <row r="48" spans="1:6">
      <c r="A48" s="4" t="s">
        <v>82</v>
      </c>
      <c r="D48" s="5" t="n">
        <v>2269043</v>
      </c>
      <c r="F48" s="5" t="n">
        <v>1950878</v>
      </c>
    </row>
    <row r="49" spans="1:6">
      <c r="A49" s="4" t="s">
        <v>83</v>
      </c>
      <c r="D49" s="5" t="n">
        <v>550985</v>
      </c>
      <c r="F49" s="5" t="n">
        <v>496167</v>
      </c>
    </row>
    <row r="50" spans="1:6">
      <c r="A50" s="4" t="s">
        <v>84</v>
      </c>
      <c r="B50" s="4" t="s">
        <v>60</v>
      </c>
      <c r="D50" s="5" t="n">
        <v>118919</v>
      </c>
      <c r="F50" s="5" t="n">
        <v>327749</v>
      </c>
    </row>
    <row r="51" spans="1:6">
      <c r="A51" s="4" t="s">
        <v>85</v>
      </c>
      <c r="D51" s="5" t="n">
        <v>4084103</v>
      </c>
      <c r="F51" s="5" t="n">
        <v>3640905</v>
      </c>
    </row>
    <row r="52" spans="1:6">
      <c r="A52" s="3" t="s">
        <v>62</v>
      </c>
    </row>
    <row r="53" spans="1:6">
      <c r="A53" s="4" t="s">
        <v>82</v>
      </c>
      <c r="D53" s="5" t="n">
        <v>11441695</v>
      </c>
      <c r="F53" s="5" t="n">
        <v>11912863</v>
      </c>
    </row>
    <row r="54" spans="1:6">
      <c r="A54" s="4" t="s">
        <v>86</v>
      </c>
      <c r="D54" s="5" t="n">
        <v>15525798</v>
      </c>
      <c r="F54" s="5" t="n">
        <v>15553768</v>
      </c>
    </row>
    <row r="55" spans="1:6">
      <c r="A55" s="3" t="s">
        <v>64</v>
      </c>
    </row>
    <row r="56" spans="1:6">
      <c r="A56" s="4" t="s">
        <v>87</v>
      </c>
      <c r="D56" s="5" t="n">
        <v>386870</v>
      </c>
      <c r="F56" s="5" t="n">
        <v>402801</v>
      </c>
    </row>
    <row r="57" spans="1:6">
      <c r="A57" s="4" t="s">
        <v>88</v>
      </c>
      <c r="D57" s="5" t="n">
        <v>7313312</v>
      </c>
      <c r="F57" s="5" t="n">
        <v>6150208</v>
      </c>
    </row>
    <row r="58" spans="1:6">
      <c r="A58" s="4" t="s">
        <v>89</v>
      </c>
      <c r="D58" s="5" t="n">
        <v>7700182</v>
      </c>
      <c r="F58" s="5" t="n">
        <v>6553009</v>
      </c>
    </row>
    <row r="59" spans="1:6">
      <c r="A59" s="4" t="s">
        <v>90</v>
      </c>
      <c r="D59" s="7" t="n">
        <v>23225980</v>
      </c>
      <c r="F59" s="7" t="n">
        <v>22106777</v>
      </c>
    </row>
    <row r="60" spans="1:6"/>
    <row r="61" spans="1:6">
      <c r="A61" s="4" t="s">
        <v>60</v>
      </c>
      <c r="B61" s="4" t="s">
        <v>91</v>
      </c>
    </row>
  </sheetData>
  <mergeCells count="3">
    <mergeCell ref="A1:B1"/>
    <mergeCell ref="A60:E60"/>
    <mergeCell ref="B61:E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93</v>
      </c>
    </row>
    <row r="2" spans="1:3">
      <c r="A2" s="4" t="s">
        <v>94</v>
      </c>
      <c r="B2" s="5" t="n">
        <v>50000000</v>
      </c>
      <c r="C2" s="5" t="n">
        <v>50000000</v>
      </c>
    </row>
    <row r="3" spans="1:3">
      <c r="A3" s="4" t="s">
        <v>95</v>
      </c>
      <c r="B3" s="5" t="n">
        <v>41948748</v>
      </c>
      <c r="C3" s="5" t="n">
        <v>41948748</v>
      </c>
    </row>
    <row r="4" spans="1:3">
      <c r="A4" s="4" t="s">
        <v>96</v>
      </c>
      <c r="B4" s="5" t="n">
        <v>41948748</v>
      </c>
      <c r="C4" s="5" t="n">
        <v>41948748</v>
      </c>
    </row>
    <row r="5" spans="1:3">
      <c r="A5" s="4" t="s">
        <v>97</v>
      </c>
      <c r="B5" s="4" t="s">
        <v>98</v>
      </c>
      <c r="C5" s="4" t="s">
        <v>98</v>
      </c>
    </row>
    <row r="6" spans="1:3">
      <c r="A6" s="4" t="s">
        <v>69</v>
      </c>
    </row>
    <row r="7" spans="1:3">
      <c r="A7" s="4" t="s">
        <v>99</v>
      </c>
      <c r="B7" s="8" t="n">
        <v>0.001</v>
      </c>
      <c r="C7"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17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198</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187</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191</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19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199</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203</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07</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211</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0"/>
    <col customWidth="1" max="2" min="2" width="31"/>
    <col customWidth="1" max="3" min="3" width="31"/>
    <col customWidth="1" max="4" min="4" width="31"/>
  </cols>
  <sheetData>
    <row r="1" spans="1:4">
      <c r="A1" s="1" t="s">
        <v>100</v>
      </c>
      <c r="B1" s="2" t="s">
        <v>1</v>
      </c>
    </row>
    <row r="2" spans="1:4">
      <c r="B2" s="2" t="s">
        <v>101</v>
      </c>
      <c r="C2" s="2" t="s">
        <v>102</v>
      </c>
      <c r="D2" s="2" t="s">
        <v>103</v>
      </c>
    </row>
    <row r="3" spans="1:4">
      <c r="A3" s="4" t="s">
        <v>41</v>
      </c>
    </row>
    <row r="4" spans="1:4">
      <c r="A4" s="4" t="s">
        <v>104</v>
      </c>
      <c r="B4" s="6" t="n">
        <v>25667997</v>
      </c>
      <c r="D4" s="6" t="n">
        <v>23962454</v>
      </c>
    </row>
    <row r="5" spans="1:4">
      <c r="A5" s="4" t="s">
        <v>105</v>
      </c>
      <c r="B5" s="5" t="n">
        <v>7413971</v>
      </c>
      <c r="D5" s="5" t="n">
        <v>6068934</v>
      </c>
    </row>
    <row r="6" spans="1:4">
      <c r="A6" s="4" t="s">
        <v>106</v>
      </c>
      <c r="B6" s="5" t="n">
        <v>877871</v>
      </c>
      <c r="D6" s="5" t="n">
        <v>979639</v>
      </c>
    </row>
    <row r="7" spans="1:4">
      <c r="A7" s="4" t="s">
        <v>107</v>
      </c>
      <c r="B7" s="5" t="n">
        <v>3412079</v>
      </c>
      <c r="D7" s="5" t="n">
        <v>2876592</v>
      </c>
    </row>
    <row r="8" spans="1:4">
      <c r="A8" s="4" t="s">
        <v>108</v>
      </c>
      <c r="B8" s="5" t="n">
        <v>11703921</v>
      </c>
      <c r="D8" s="5" t="n">
        <v>9925165</v>
      </c>
    </row>
    <row r="9" spans="1:4">
      <c r="A9" s="4" t="s">
        <v>109</v>
      </c>
      <c r="B9" s="5" t="n">
        <v>45852</v>
      </c>
      <c r="D9" s="5" t="n">
        <v>19037</v>
      </c>
    </row>
    <row r="10" spans="1:4">
      <c r="A10" s="4" t="s">
        <v>110</v>
      </c>
      <c r="B10" s="5" t="n">
        <v>19455</v>
      </c>
      <c r="D10" s="5" t="n">
        <v>3172</v>
      </c>
    </row>
    <row r="11" spans="1:4">
      <c r="A11" s="4" t="s">
        <v>111</v>
      </c>
      <c r="B11" s="5" t="n">
        <v>13990473</v>
      </c>
      <c r="D11" s="5" t="n">
        <v>14053154</v>
      </c>
    </row>
    <row r="12" spans="1:4">
      <c r="A12" s="4" t="s">
        <v>112</v>
      </c>
      <c r="B12" s="5" t="n">
        <v>3938273</v>
      </c>
      <c r="D12" s="5" t="n">
        <v>4167483</v>
      </c>
    </row>
    <row r="13" spans="1:4">
      <c r="A13" s="4" t="s">
        <v>113</v>
      </c>
      <c r="B13" s="5" t="n">
        <v>10052200</v>
      </c>
      <c r="D13" s="5" t="n">
        <v>9885671</v>
      </c>
    </row>
    <row r="14" spans="1:4">
      <c r="A14" s="3" t="s">
        <v>114</v>
      </c>
    </row>
    <row r="15" spans="1:4">
      <c r="A15" s="4" t="s">
        <v>115</v>
      </c>
      <c r="B15" s="5" t="n">
        <v>10052200</v>
      </c>
      <c r="D15" s="5" t="n">
        <v>9885671</v>
      </c>
    </row>
    <row r="16" spans="1:4">
      <c r="A16" s="4" t="s">
        <v>116</v>
      </c>
      <c r="B16" s="4" t="s">
        <v>98</v>
      </c>
      <c r="D16" s="4" t="s">
        <v>98</v>
      </c>
    </row>
    <row r="17" spans="1:4">
      <c r="A17" s="4" t="s">
        <v>108</v>
      </c>
      <c r="B17" s="6" t="n">
        <v>10052200</v>
      </c>
      <c r="D17" s="6" t="n">
        <v>9885671</v>
      </c>
    </row>
    <row r="18" spans="1:4">
      <c r="A18" s="3" t="s">
        <v>117</v>
      </c>
    </row>
    <row r="19" spans="1:4">
      <c r="A19" s="4" t="s">
        <v>118</v>
      </c>
      <c r="B19" s="9" t="n">
        <v>0.24</v>
      </c>
      <c r="D19" s="9" t="n">
        <v>0.24</v>
      </c>
    </row>
    <row r="20" spans="1:4">
      <c r="A20" s="4" t="s">
        <v>69</v>
      </c>
    </row>
    <row r="21" spans="1:4">
      <c r="A21" s="4" t="s">
        <v>119</v>
      </c>
      <c r="C21" s="7" t="n">
        <v>3591085</v>
      </c>
    </row>
    <row r="22" spans="1:4">
      <c r="A22" s="4" t="s">
        <v>120</v>
      </c>
      <c r="C22" s="5" t="n">
        <v>1037253</v>
      </c>
    </row>
    <row r="23" spans="1:4">
      <c r="A23" s="4" t="s">
        <v>121</v>
      </c>
      <c r="C23" s="5" t="n">
        <v>122819</v>
      </c>
    </row>
    <row r="24" spans="1:4">
      <c r="A24" s="4" t="s">
        <v>122</v>
      </c>
      <c r="C24" s="5" t="n">
        <v>477367</v>
      </c>
    </row>
    <row r="25" spans="1:4">
      <c r="A25" s="4" t="s">
        <v>123</v>
      </c>
      <c r="C25" s="5" t="n">
        <v>1637439</v>
      </c>
    </row>
    <row r="26" spans="1:4">
      <c r="A26" s="4" t="s">
        <v>124</v>
      </c>
      <c r="C26" s="5" t="n">
        <v>6415</v>
      </c>
    </row>
    <row r="27" spans="1:4">
      <c r="A27" s="4" t="s">
        <v>125</v>
      </c>
      <c r="C27" s="5" t="n">
        <v>2722</v>
      </c>
    </row>
    <row r="28" spans="1:4">
      <c r="A28" s="4" t="s">
        <v>126</v>
      </c>
      <c r="C28" s="5" t="n">
        <v>1957339</v>
      </c>
    </row>
    <row r="29" spans="1:4">
      <c r="A29" s="4" t="s">
        <v>127</v>
      </c>
      <c r="C29" s="5" t="n">
        <v>550985</v>
      </c>
    </row>
    <row r="30" spans="1:4">
      <c r="A30" s="4" t="s">
        <v>128</v>
      </c>
      <c r="C30" s="5" t="n">
        <v>1406354</v>
      </c>
    </row>
    <row r="31" spans="1:4">
      <c r="A31" s="3" t="s">
        <v>114</v>
      </c>
    </row>
    <row r="32" spans="1:4">
      <c r="A32" s="4" t="s">
        <v>129</v>
      </c>
      <c r="C32" s="5" t="n">
        <v>1406354</v>
      </c>
    </row>
    <row r="33" spans="1:4">
      <c r="A33" s="4" t="s">
        <v>130</v>
      </c>
      <c r="C33" s="4" t="s">
        <v>98</v>
      </c>
    </row>
    <row r="34" spans="1:4">
      <c r="A34" s="4" t="s">
        <v>123</v>
      </c>
      <c r="C34" s="7" t="n">
        <v>1406354</v>
      </c>
    </row>
    <row r="35" spans="1:4">
      <c r="A35" s="3" t="s">
        <v>117</v>
      </c>
    </row>
    <row r="36" spans="1:4">
      <c r="A36" s="4" t="s">
        <v>131</v>
      </c>
      <c r="C36" s="10" t="n">
        <v>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1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v>
      </c>
    </row>
    <row r="3" spans="1:2">
      <c r="A3" s="3" t="s">
        <v>219</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215</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6</v>
      </c>
      <c r="B1" s="2" t="s">
        <v>1</v>
      </c>
    </row>
    <row r="2" spans="1:2">
      <c r="B2" s="2" t="s">
        <v>2</v>
      </c>
    </row>
    <row r="3" spans="1:2">
      <c r="A3" s="3" t="s">
        <v>226</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30</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34</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2</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46</v>
      </c>
    </row>
    <row r="4" spans="1:2">
      <c r="A4" s="4" t="s">
        <v>361</v>
      </c>
      <c r="B4"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2</v>
      </c>
      <c r="B1" s="2" t="s">
        <v>1</v>
      </c>
    </row>
    <row r="2" spans="1:2">
      <c r="B2" s="2" t="s">
        <v>2</v>
      </c>
    </row>
    <row r="3" spans="1:2">
      <c r="A3" s="3" t="s">
        <v>254</v>
      </c>
    </row>
    <row r="4" spans="1:2">
      <c r="A4" s="4" t="s">
        <v>363</v>
      </c>
      <c r="B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58</v>
      </c>
    </row>
    <row r="4" spans="1:2">
      <c r="A4" s="4" t="s">
        <v>366</v>
      </c>
      <c r="B4"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0"/>
    <col customWidth="1" max="2" min="2" width="20"/>
    <col customWidth="1" max="3" min="3" width="20"/>
    <col customWidth="1" max="4" min="4" width="47"/>
    <col customWidth="1" max="5" min="5" width="47"/>
    <col customWidth="1" max="6" min="6" width="13"/>
    <col customWidth="1" max="7" min="7" width="12"/>
  </cols>
  <sheetData>
    <row r="1" spans="1:7">
      <c r="A1" s="1" t="s">
        <v>132</v>
      </c>
      <c r="B1" s="2" t="s">
        <v>133</v>
      </c>
      <c r="C1" s="2" t="s">
        <v>134</v>
      </c>
      <c r="D1" s="2" t="s">
        <v>135</v>
      </c>
      <c r="E1" s="2" t="s">
        <v>136</v>
      </c>
      <c r="F1" s="2" t="s">
        <v>137</v>
      </c>
      <c r="G1" s="2" t="s">
        <v>138</v>
      </c>
    </row>
    <row r="2" spans="1:7">
      <c r="A2" s="4" t="s">
        <v>139</v>
      </c>
      <c r="B2" s="6" t="n">
        <v>2765228</v>
      </c>
      <c r="D2" s="6" t="n">
        <v>2240740</v>
      </c>
      <c r="F2" s="6" t="n">
        <v>5005968</v>
      </c>
    </row>
    <row r="3" spans="1:7">
      <c r="A3" s="4" t="s">
        <v>140</v>
      </c>
      <c r="B3" s="4" t="s">
        <v>98</v>
      </c>
      <c r="D3" s="5" t="n">
        <v>9885671</v>
      </c>
      <c r="F3" s="5" t="n">
        <v>9885671</v>
      </c>
    </row>
    <row r="4" spans="1:7">
      <c r="A4" s="4" t="s">
        <v>141</v>
      </c>
      <c r="B4" s="5" t="n">
        <v>2765228</v>
      </c>
      <c r="D4" s="5" t="n">
        <v>12126411</v>
      </c>
      <c r="F4" s="5" t="n">
        <v>14891639</v>
      </c>
    </row>
    <row r="5" spans="1:7">
      <c r="A5" s="4" t="s">
        <v>142</v>
      </c>
      <c r="B5" s="5" t="n">
        <v>2765228</v>
      </c>
      <c r="D5" s="5" t="n">
        <v>42221170</v>
      </c>
      <c r="F5" s="5" t="n">
        <v>44986398</v>
      </c>
    </row>
    <row r="6" spans="1:7">
      <c r="A6" s="4" t="s">
        <v>140</v>
      </c>
      <c r="B6" s="4" t="s">
        <v>98</v>
      </c>
      <c r="D6" s="6" t="n">
        <v>10052200</v>
      </c>
      <c r="F6" s="5" t="n">
        <v>10052200</v>
      </c>
    </row>
    <row r="7" spans="1:7">
      <c r="A7" s="4" t="s">
        <v>143</v>
      </c>
      <c r="C7" s="7" t="n">
        <v>386870</v>
      </c>
      <c r="E7" s="7" t="n">
        <v>7313312</v>
      </c>
      <c r="F7" s="6" t="n">
        <v>55038598</v>
      </c>
      <c r="G7" s="7" t="n">
        <v>77001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75"/>
  </cols>
  <sheetData>
    <row r="1" spans="1:2">
      <c r="A1" s="1" t="s">
        <v>368</v>
      </c>
      <c r="B1" s="2" t="s">
        <v>1</v>
      </c>
    </row>
    <row r="2" spans="1:2">
      <c r="B2" s="2" t="s">
        <v>2</v>
      </c>
    </row>
    <row r="3" spans="1:2">
      <c r="A3" s="4" t="s">
        <v>369</v>
      </c>
    </row>
    <row r="4" spans="1:2">
      <c r="A4" s="4" t="s">
        <v>370</v>
      </c>
      <c r="B4" s="4" t="s">
        <v>371</v>
      </c>
    </row>
    <row r="5" spans="1:2">
      <c r="A5" s="4" t="s">
        <v>372</v>
      </c>
    </row>
    <row r="6" spans="1:2">
      <c r="A6" s="4" t="s">
        <v>373</v>
      </c>
      <c r="B6" s="4" t="s">
        <v>374</v>
      </c>
    </row>
    <row r="7" spans="1:2">
      <c r="A7" s="4" t="s">
        <v>375</v>
      </c>
    </row>
    <row r="8" spans="1:2">
      <c r="A8" s="4" t="s">
        <v>373</v>
      </c>
      <c r="B8" s="4" t="s">
        <v>376</v>
      </c>
    </row>
    <row r="9" spans="1:2">
      <c r="A9" s="4" t="s">
        <v>377</v>
      </c>
    </row>
    <row r="10" spans="1:2">
      <c r="A10" s="4" t="s">
        <v>370</v>
      </c>
      <c r="B10" s="4" t="s">
        <v>378</v>
      </c>
    </row>
    <row r="11" spans="1:2">
      <c r="A11" s="4" t="s">
        <v>379</v>
      </c>
    </row>
    <row r="12" spans="1:2">
      <c r="A12" s="4" t="s">
        <v>373</v>
      </c>
      <c r="B12" s="4" t="s">
        <v>374</v>
      </c>
    </row>
    <row r="13" spans="1:2">
      <c r="A13" s="4" t="s">
        <v>380</v>
      </c>
    </row>
    <row r="14" spans="1:2">
      <c r="A14" s="4" t="s">
        <v>373</v>
      </c>
      <c r="B14" s="4" t="s">
        <v>376</v>
      </c>
    </row>
    <row r="15" spans="1:2">
      <c r="A15" s="4" t="s">
        <v>381</v>
      </c>
    </row>
    <row r="16" spans="1:2">
      <c r="A16" s="4" t="s">
        <v>382</v>
      </c>
      <c r="B16"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384</v>
      </c>
      <c r="B1" s="2" t="s">
        <v>1</v>
      </c>
    </row>
    <row r="2" spans="1:3">
      <c r="B2" s="2" t="s">
        <v>2</v>
      </c>
      <c r="C2" s="2" t="s">
        <v>385</v>
      </c>
    </row>
    <row r="3" spans="1:3">
      <c r="A3" s="3" t="s">
        <v>386</v>
      </c>
    </row>
    <row r="4" spans="1:3">
      <c r="A4" s="4" t="s">
        <v>387</v>
      </c>
      <c r="B4" s="4" t="s">
        <v>388</v>
      </c>
    </row>
    <row r="5" spans="1:3">
      <c r="A5" s="4" t="s">
        <v>389</v>
      </c>
      <c r="B5" s="4" t="s">
        <v>390</v>
      </c>
    </row>
    <row r="6" spans="1:3">
      <c r="A6" s="4" t="s">
        <v>41</v>
      </c>
    </row>
    <row r="7" spans="1:3">
      <c r="A7" s="3" t="s">
        <v>386</v>
      </c>
    </row>
    <row r="8" spans="1:3">
      <c r="A8" s="4" t="s">
        <v>391</v>
      </c>
      <c r="B8" s="11" t="n">
        <v>7.1477</v>
      </c>
      <c r="C8" s="11" t="n">
        <v>6.868</v>
      </c>
    </row>
    <row r="9" spans="1:3">
      <c r="A9" s="4" t="s">
        <v>69</v>
      </c>
    </row>
    <row r="10" spans="1:3">
      <c r="A10" s="3" t="s">
        <v>386</v>
      </c>
    </row>
    <row r="11" spans="1:3">
      <c r="A11" s="4" t="s">
        <v>391</v>
      </c>
      <c r="C11"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s>
  <sheetData>
    <row r="1" spans="1:4">
      <c r="A1" s="1" t="s">
        <v>392</v>
      </c>
      <c r="B1" s="2" t="s">
        <v>1</v>
      </c>
    </row>
    <row r="2" spans="1:4">
      <c r="B2" s="2" t="s">
        <v>37</v>
      </c>
      <c r="C2" s="2" t="s">
        <v>38</v>
      </c>
      <c r="D2" s="2" t="s">
        <v>145</v>
      </c>
    </row>
    <row r="3" spans="1:4">
      <c r="A3" s="4" t="s">
        <v>393</v>
      </c>
    </row>
    <row r="4" spans="1:4">
      <c r="A4" s="4" t="s">
        <v>104</v>
      </c>
      <c r="B4" s="6" t="n">
        <v>25667997</v>
      </c>
      <c r="D4" s="6" t="n">
        <v>23962454</v>
      </c>
    </row>
    <row r="5" spans="1:4">
      <c r="A5" s="4" t="s">
        <v>109</v>
      </c>
      <c r="B5" s="5" t="n">
        <v>45852</v>
      </c>
      <c r="D5" s="5" t="n">
        <v>19037</v>
      </c>
    </row>
    <row r="6" spans="1:4">
      <c r="A6" s="4" t="s">
        <v>108</v>
      </c>
      <c r="B6" s="6" t="n">
        <v>25713849</v>
      </c>
      <c r="D6" s="6" t="n">
        <v>23981491</v>
      </c>
    </row>
    <row r="7" spans="1:4">
      <c r="A7" s="4" t="s">
        <v>394</v>
      </c>
    </row>
    <row r="8" spans="1:4">
      <c r="A8" s="4" t="s">
        <v>119</v>
      </c>
      <c r="C8" s="7" t="n">
        <v>3591085</v>
      </c>
    </row>
    <row r="9" spans="1:4">
      <c r="A9" s="4" t="s">
        <v>124</v>
      </c>
      <c r="C9" s="5" t="n">
        <v>6415</v>
      </c>
    </row>
    <row r="10" spans="1:4">
      <c r="A10" s="4" t="s">
        <v>123</v>
      </c>
      <c r="C10" s="7" t="n">
        <v>3597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95</v>
      </c>
      <c r="B1" s="2" t="s">
        <v>1</v>
      </c>
    </row>
    <row r="2" spans="1:3">
      <c r="B2" s="2" t="s">
        <v>2</v>
      </c>
      <c r="C2" s="2" t="s">
        <v>396</v>
      </c>
    </row>
    <row r="3" spans="1:3">
      <c r="A3" s="4" t="s">
        <v>397</v>
      </c>
    </row>
    <row r="4" spans="1:3">
      <c r="A4" s="4" t="s">
        <v>398</v>
      </c>
      <c r="B4" s="4" t="s">
        <v>399</v>
      </c>
      <c r="C4" s="4" t="s">
        <v>399</v>
      </c>
    </row>
    <row r="5" spans="1:3">
      <c r="A5" s="4" t="s">
        <v>400</v>
      </c>
    </row>
    <row r="6" spans="1:3">
      <c r="A6" s="4" t="s">
        <v>398</v>
      </c>
      <c r="B6" s="4" t="s">
        <v>401</v>
      </c>
      <c r="C6" s="4" t="s">
        <v>402</v>
      </c>
    </row>
    <row r="7" spans="1:3">
      <c r="A7" s="4" t="s">
        <v>403</v>
      </c>
    </row>
    <row r="8" spans="1:3">
      <c r="A8" s="4" t="s">
        <v>398</v>
      </c>
      <c r="B8" s="4" t="s">
        <v>401</v>
      </c>
      <c r="C8" s="4" t="s">
        <v>404</v>
      </c>
    </row>
    <row r="9" spans="1:3">
      <c r="A9" s="4" t="s">
        <v>405</v>
      </c>
    </row>
    <row r="10" spans="1:3">
      <c r="A10" s="4" t="s">
        <v>398</v>
      </c>
      <c r="B10" s="4" t="s">
        <v>406</v>
      </c>
      <c r="C10" s="4" t="s">
        <v>404</v>
      </c>
    </row>
    <row r="11" spans="1:3">
      <c r="A11" s="4" t="s">
        <v>407</v>
      </c>
    </row>
    <row r="12" spans="1:3">
      <c r="A12" s="4" t="s">
        <v>398</v>
      </c>
      <c r="B12" s="4" t="s">
        <v>402</v>
      </c>
      <c r="C12" s="4" t="s">
        <v>376</v>
      </c>
    </row>
    <row r="13" spans="1:3">
      <c r="A13" s="4" t="s">
        <v>408</v>
      </c>
    </row>
    <row r="14" spans="1:3">
      <c r="A14" s="4" t="s">
        <v>398</v>
      </c>
      <c r="B14" s="4" t="s">
        <v>402</v>
      </c>
      <c r="C14" s="4" t="s">
        <v>376</v>
      </c>
    </row>
    <row r="15" spans="1:3">
      <c r="A15" s="4" t="s">
        <v>409</v>
      </c>
    </row>
    <row r="16" spans="1:3">
      <c r="A16" s="4" t="s">
        <v>398</v>
      </c>
      <c r="B16" s="4" t="s">
        <v>376</v>
      </c>
      <c r="C16" s="4" t="s">
        <v>410</v>
      </c>
    </row>
    <row r="17" spans="1:3">
      <c r="A17" s="4" t="s">
        <v>411</v>
      </c>
    </row>
    <row r="18" spans="1:3">
      <c r="A18" s="4" t="s">
        <v>398</v>
      </c>
      <c r="B18" s="4" t="s">
        <v>412</v>
      </c>
      <c r="C18" s="4" t="s">
        <v>4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414</v>
      </c>
      <c r="B1" s="2" t="s">
        <v>1</v>
      </c>
    </row>
    <row r="2" spans="1:4">
      <c r="B2" s="2" t="s">
        <v>37</v>
      </c>
      <c r="C2" s="2" t="s">
        <v>38</v>
      </c>
      <c r="D2" s="2" t="s">
        <v>145</v>
      </c>
    </row>
    <row r="3" spans="1:4">
      <c r="A3" s="4" t="s">
        <v>41</v>
      </c>
    </row>
    <row r="4" spans="1:4">
      <c r="A4" s="4" t="s">
        <v>415</v>
      </c>
      <c r="B4" s="6" t="n">
        <v>9700</v>
      </c>
      <c r="D4" s="6" t="n">
        <v>280</v>
      </c>
    </row>
    <row r="5" spans="1:4">
      <c r="A5" s="4" t="s">
        <v>416</v>
      </c>
      <c r="B5" s="4" t="s">
        <v>98</v>
      </c>
      <c r="D5" s="5" t="n">
        <v>143216</v>
      </c>
    </row>
    <row r="6" spans="1:4">
      <c r="A6" s="4" t="s">
        <v>106</v>
      </c>
      <c r="B6" s="6" t="n">
        <v>9700</v>
      </c>
      <c r="D6" s="6" t="n">
        <v>143496</v>
      </c>
    </row>
    <row r="7" spans="1:4">
      <c r="A7" s="4" t="s">
        <v>69</v>
      </c>
    </row>
    <row r="8" spans="1:4">
      <c r="A8" s="4" t="s">
        <v>417</v>
      </c>
      <c r="C8" s="7" t="n">
        <v>1357</v>
      </c>
    </row>
    <row r="9" spans="1:4">
      <c r="A9" s="4" t="s">
        <v>418</v>
      </c>
      <c r="C9" s="4" t="s">
        <v>98</v>
      </c>
    </row>
    <row r="10" spans="1:4">
      <c r="A10" s="4" t="s">
        <v>121</v>
      </c>
      <c r="C10" s="7" t="n">
        <v>13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419</v>
      </c>
      <c r="B1" s="2" t="s">
        <v>37</v>
      </c>
      <c r="C1" s="2" t="s">
        <v>38</v>
      </c>
      <c r="D1" s="2" t="s">
        <v>39</v>
      </c>
      <c r="E1" s="2" t="s">
        <v>40</v>
      </c>
    </row>
    <row r="2" spans="1:5">
      <c r="A2" s="4" t="s">
        <v>41</v>
      </c>
    </row>
    <row r="3" spans="1:5">
      <c r="A3" s="4" t="s">
        <v>420</v>
      </c>
      <c r="B3" s="6" t="n">
        <v>4089256</v>
      </c>
      <c r="D3" s="6" t="n">
        <v>4089256</v>
      </c>
    </row>
    <row r="4" spans="1:5">
      <c r="A4" s="4" t="s">
        <v>421</v>
      </c>
      <c r="B4" s="5" t="n">
        <v>-1027666</v>
      </c>
      <c r="D4" s="5" t="n">
        <v>-965032</v>
      </c>
    </row>
    <row r="5" spans="1:5">
      <c r="A5" s="4" t="s">
        <v>422</v>
      </c>
      <c r="B5" s="5" t="n">
        <v>3061590</v>
      </c>
      <c r="D5" s="5" t="n">
        <v>3124224</v>
      </c>
    </row>
    <row r="6" spans="1:5">
      <c r="A6" s="4" t="s">
        <v>69</v>
      </c>
    </row>
    <row r="7" spans="1:5">
      <c r="A7" s="4" t="s">
        <v>423</v>
      </c>
      <c r="C7" s="7" t="n">
        <v>572108</v>
      </c>
      <c r="E7" s="7" t="n">
        <v>595668</v>
      </c>
    </row>
    <row r="8" spans="1:5">
      <c r="A8" s="4" t="s">
        <v>424</v>
      </c>
      <c r="C8" s="5" t="n">
        <v>-143776</v>
      </c>
      <c r="E8" s="5" t="n">
        <v>-140573</v>
      </c>
    </row>
    <row r="9" spans="1:5">
      <c r="A9" s="4" t="s">
        <v>425</v>
      </c>
      <c r="C9" s="5" t="n">
        <v>428332</v>
      </c>
      <c r="E9" s="5" t="n">
        <v>455095</v>
      </c>
    </row>
    <row r="10" spans="1:5">
      <c r="A10" s="4" t="s">
        <v>426</v>
      </c>
    </row>
    <row r="11" spans="1:5">
      <c r="A11" s="4" t="s">
        <v>420</v>
      </c>
      <c r="B11" s="5" t="n">
        <v>334631</v>
      </c>
      <c r="D11" s="5" t="n">
        <v>268550</v>
      </c>
    </row>
    <row r="12" spans="1:5">
      <c r="A12" s="4" t="s">
        <v>427</v>
      </c>
    </row>
    <row r="13" spans="1:5">
      <c r="A13" s="4" t="s">
        <v>423</v>
      </c>
      <c r="C13" s="5" t="n">
        <v>46817</v>
      </c>
      <c r="E13" s="5" t="n">
        <v>39119</v>
      </c>
    </row>
    <row r="14" spans="1:5">
      <c r="A14" s="4" t="s">
        <v>428</v>
      </c>
    </row>
    <row r="15" spans="1:5">
      <c r="A15" s="4" t="s">
        <v>420</v>
      </c>
      <c r="B15" s="5" t="n">
        <v>3754625</v>
      </c>
      <c r="D15" s="5" t="n">
        <v>3754625</v>
      </c>
    </row>
    <row r="16" spans="1:5">
      <c r="A16" s="4" t="s">
        <v>429</v>
      </c>
    </row>
    <row r="17" spans="1:5">
      <c r="A17" s="4" t="s">
        <v>423</v>
      </c>
      <c r="C17" s="5" t="n">
        <v>525291</v>
      </c>
      <c r="E17" s="5" t="n">
        <v>546923</v>
      </c>
    </row>
    <row r="18" spans="1:5">
      <c r="A18" s="4" t="s">
        <v>430</v>
      </c>
    </row>
    <row r="19" spans="1:5">
      <c r="A19" s="4" t="s">
        <v>420</v>
      </c>
      <c r="B19" s="4" t="s">
        <v>98</v>
      </c>
      <c r="D19" s="6" t="n">
        <v>66081</v>
      </c>
    </row>
    <row r="20" spans="1:5">
      <c r="A20" s="4" t="s">
        <v>431</v>
      </c>
    </row>
    <row r="21" spans="1:5">
      <c r="A21" s="4" t="s">
        <v>423</v>
      </c>
      <c r="C21" s="4" t="s">
        <v>98</v>
      </c>
      <c r="E21" s="7" t="n">
        <v>96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432</v>
      </c>
      <c r="B1" s="2" t="s">
        <v>37</v>
      </c>
      <c r="C1" s="2" t="s">
        <v>38</v>
      </c>
      <c r="D1" s="2" t="s">
        <v>39</v>
      </c>
      <c r="E1" s="2" t="s">
        <v>40</v>
      </c>
    </row>
    <row r="2" spans="1:5">
      <c r="A2" s="4" t="s">
        <v>41</v>
      </c>
    </row>
    <row r="3" spans="1:5">
      <c r="A3" s="4" t="s">
        <v>433</v>
      </c>
      <c r="B3" s="6" t="n">
        <v>10412120</v>
      </c>
      <c r="D3" s="6" t="n">
        <v>5412120</v>
      </c>
    </row>
    <row r="4" spans="1:5">
      <c r="A4" s="4" t="s">
        <v>434</v>
      </c>
      <c r="B4" s="5" t="n">
        <v>-613453</v>
      </c>
      <c r="D4" s="5" t="n">
        <v>-502700</v>
      </c>
    </row>
    <row r="5" spans="1:5">
      <c r="A5" s="4" t="s">
        <v>435</v>
      </c>
      <c r="B5" s="5" t="n">
        <v>776317</v>
      </c>
      <c r="D5" s="5" t="n">
        <v>5000000</v>
      </c>
    </row>
    <row r="6" spans="1:5">
      <c r="A6" s="4" t="s">
        <v>436</v>
      </c>
      <c r="B6" s="6" t="n">
        <v>10574984</v>
      </c>
      <c r="D6" s="6" t="n">
        <v>9909420</v>
      </c>
    </row>
    <row r="7" spans="1:5">
      <c r="A7" s="4" t="s">
        <v>69</v>
      </c>
    </row>
    <row r="8" spans="1:5">
      <c r="A8" s="4" t="s">
        <v>437</v>
      </c>
      <c r="C8" s="7" t="n">
        <v>1456709</v>
      </c>
      <c r="E8" s="7" t="n">
        <v>788364</v>
      </c>
    </row>
    <row r="9" spans="1:5">
      <c r="A9" s="4" t="s">
        <v>438</v>
      </c>
      <c r="C9" s="5" t="n">
        <v>-85825</v>
      </c>
      <c r="E9" s="5" t="n">
        <v>-73227</v>
      </c>
    </row>
    <row r="10" spans="1:5">
      <c r="A10" s="4" t="s">
        <v>439</v>
      </c>
      <c r="C10" s="5" t="n">
        <v>108611</v>
      </c>
      <c r="E10" s="5" t="n">
        <v>728333</v>
      </c>
    </row>
    <row r="11" spans="1:5">
      <c r="A11" s="4" t="s">
        <v>440</v>
      </c>
      <c r="C11" s="7" t="n">
        <v>1479495</v>
      </c>
      <c r="E11" s="7" t="n">
        <v>14434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441</v>
      </c>
      <c r="B1" s="2" t="s">
        <v>37</v>
      </c>
      <c r="C1" s="2" t="s">
        <v>38</v>
      </c>
      <c r="D1" s="2" t="s">
        <v>39</v>
      </c>
      <c r="E1" s="2" t="s">
        <v>40</v>
      </c>
    </row>
    <row r="2" spans="1:5">
      <c r="A2" s="4" t="s">
        <v>41</v>
      </c>
    </row>
    <row r="3" spans="1:5">
      <c r="A3" s="4" t="s">
        <v>442</v>
      </c>
      <c r="B3" s="6" t="n">
        <v>1381624</v>
      </c>
      <c r="D3" s="6" t="n">
        <v>547180</v>
      </c>
    </row>
    <row r="4" spans="1:5">
      <c r="A4" s="4" t="s">
        <v>443</v>
      </c>
      <c r="B4" s="5" t="n">
        <v>9193360</v>
      </c>
      <c r="D4" s="5" t="n">
        <v>9362240</v>
      </c>
    </row>
    <row r="5" spans="1:5">
      <c r="A5" s="4" t="s">
        <v>444</v>
      </c>
      <c r="B5" s="6" t="n">
        <v>10574984</v>
      </c>
      <c r="D5" s="6" t="n">
        <v>9909420</v>
      </c>
    </row>
    <row r="6" spans="1:5">
      <c r="A6" s="4" t="s">
        <v>69</v>
      </c>
    </row>
    <row r="7" spans="1:5">
      <c r="A7" s="4" t="s">
        <v>445</v>
      </c>
      <c r="C7" s="7" t="n">
        <v>193296</v>
      </c>
      <c r="E7" s="7" t="n">
        <v>79706</v>
      </c>
    </row>
    <row r="8" spans="1:5">
      <c r="A8" s="4" t="s">
        <v>446</v>
      </c>
      <c r="C8" s="5" t="n">
        <v>1286199</v>
      </c>
      <c r="E8" s="5" t="n">
        <v>1363764</v>
      </c>
    </row>
    <row r="9" spans="1:5">
      <c r="A9" s="4" t="s">
        <v>447</v>
      </c>
      <c r="C9" s="7" t="n">
        <v>1479495</v>
      </c>
      <c r="E9" s="7" t="n">
        <v>14434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8</v>
      </c>
      <c r="B1" s="2" t="s">
        <v>1</v>
      </c>
    </row>
    <row r="2" spans="1:2">
      <c r="B2" s="2" t="s">
        <v>2</v>
      </c>
    </row>
    <row r="3" spans="1:2">
      <c r="A3" s="3" t="s">
        <v>449</v>
      </c>
    </row>
    <row r="4" spans="1:2">
      <c r="A4" s="4" t="s">
        <v>450</v>
      </c>
      <c r="B4" s="4" t="s">
        <v>4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23"/>
    <col customWidth="1" max="2" min="2" width="21"/>
    <col customWidth="1" max="3" min="3" width="21"/>
    <col customWidth="1" max="4" min="4" width="21"/>
    <col customWidth="1" max="5" min="5" width="21"/>
  </cols>
  <sheetData>
    <row r="1" spans="1:5">
      <c r="A1" s="1" t="s">
        <v>452</v>
      </c>
      <c r="B1" s="2" t="s">
        <v>37</v>
      </c>
      <c r="C1" s="2" t="s">
        <v>38</v>
      </c>
      <c r="D1" s="2" t="s">
        <v>39</v>
      </c>
      <c r="E1" s="2" t="s">
        <v>40</v>
      </c>
    </row>
    <row r="2" spans="1:5">
      <c r="A2" s="4" t="s">
        <v>41</v>
      </c>
    </row>
    <row r="3" spans="1:5">
      <c r="A3" s="4" t="s">
        <v>453</v>
      </c>
      <c r="B3" s="6" t="n">
        <v>2913726</v>
      </c>
      <c r="D3" s="6" t="n">
        <v>4500125</v>
      </c>
    </row>
    <row r="4" spans="1:5">
      <c r="A4" s="4" t="s">
        <v>454</v>
      </c>
      <c r="B4" s="5" t="n">
        <v>3729827</v>
      </c>
      <c r="D4" s="5" t="n">
        <v>2216931</v>
      </c>
    </row>
    <row r="5" spans="1:5">
      <c r="A5" s="4" t="s">
        <v>455</v>
      </c>
      <c r="B5" s="5" t="n">
        <v>183932</v>
      </c>
      <c r="D5" s="5" t="n">
        <v>183932</v>
      </c>
    </row>
    <row r="6" spans="1:5">
      <c r="A6" s="4" t="s">
        <v>456</v>
      </c>
      <c r="B6" s="6" t="n">
        <v>6827485</v>
      </c>
      <c r="D6" s="6" t="n">
        <v>6900988</v>
      </c>
    </row>
    <row r="7" spans="1:5">
      <c r="A7" s="4" t="s">
        <v>69</v>
      </c>
    </row>
    <row r="8" spans="1:5">
      <c r="A8" s="4" t="s">
        <v>457</v>
      </c>
      <c r="C8" s="7" t="n">
        <v>407645</v>
      </c>
      <c r="E8" s="7" t="n">
        <v>655517</v>
      </c>
    </row>
    <row r="9" spans="1:5">
      <c r="A9" s="4" t="s">
        <v>458</v>
      </c>
      <c r="C9" s="5" t="n">
        <v>521822</v>
      </c>
      <c r="E9" s="5" t="n">
        <v>322932</v>
      </c>
    </row>
    <row r="10" spans="1:5">
      <c r="A10" s="4" t="s">
        <v>459</v>
      </c>
      <c r="C10" s="5" t="n">
        <v>25733</v>
      </c>
      <c r="E10" s="5" t="n">
        <v>26793</v>
      </c>
    </row>
    <row r="11" spans="1:5">
      <c r="A11" s="4" t="s">
        <v>460</v>
      </c>
      <c r="C11" s="7" t="n">
        <v>955200</v>
      </c>
      <c r="E11" s="7" t="n">
        <v>10052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v>
      </c>
      <c r="B1" s="2" t="s">
        <v>1</v>
      </c>
    </row>
    <row r="2" spans="1:4">
      <c r="B2" s="2" t="s">
        <v>37</v>
      </c>
      <c r="C2" s="2" t="s">
        <v>38</v>
      </c>
      <c r="D2" s="2" t="s">
        <v>145</v>
      </c>
    </row>
    <row r="3" spans="1:4">
      <c r="A3" s="4" t="s">
        <v>41</v>
      </c>
    </row>
    <row r="4" spans="1:4">
      <c r="A4" s="3" t="s">
        <v>146</v>
      </c>
    </row>
    <row r="5" spans="1:4">
      <c r="A5" s="4" t="s">
        <v>147</v>
      </c>
      <c r="B5" s="6" t="n">
        <v>10052200</v>
      </c>
      <c r="D5" s="6" t="n">
        <v>9885671</v>
      </c>
    </row>
    <row r="6" spans="1:4">
      <c r="A6" s="3" t="s">
        <v>148</v>
      </c>
    </row>
    <row r="7" spans="1:4">
      <c r="A7" s="4" t="s">
        <v>149</v>
      </c>
      <c r="B7" s="5" t="n">
        <v>173388</v>
      </c>
      <c r="D7" s="5" t="n">
        <v>84657</v>
      </c>
    </row>
    <row r="8" spans="1:4">
      <c r="A8" s="3" t="s">
        <v>150</v>
      </c>
    </row>
    <row r="9" spans="1:4">
      <c r="A9" s="4" t="s">
        <v>45</v>
      </c>
      <c r="B9" s="5" t="n">
        <v>73503</v>
      </c>
      <c r="D9" s="5" t="n">
        <v>1997249</v>
      </c>
    </row>
    <row r="10" spans="1:4">
      <c r="A10" s="4" t="s">
        <v>44</v>
      </c>
      <c r="B10" s="5" t="n">
        <v>-1337218</v>
      </c>
      <c r="D10" s="5" t="n">
        <v>-841033</v>
      </c>
    </row>
    <row r="11" spans="1:4">
      <c r="A11" s="4" t="s">
        <v>46</v>
      </c>
      <c r="B11" s="5" t="n">
        <v>8049008</v>
      </c>
      <c r="D11" s="5" t="n">
        <v>10136341</v>
      </c>
    </row>
    <row r="12" spans="1:4">
      <c r="A12" s="4" t="s">
        <v>55</v>
      </c>
      <c r="B12" s="5" t="n">
        <v>91435</v>
      </c>
      <c r="D12" s="5" t="n">
        <v>2361868</v>
      </c>
    </row>
    <row r="13" spans="1:4">
      <c r="A13" s="4" t="s">
        <v>56</v>
      </c>
      <c r="B13" s="5" t="n">
        <v>1371624</v>
      </c>
      <c r="D13" s="5" t="n">
        <v>-145329</v>
      </c>
    </row>
    <row r="14" spans="1:4">
      <c r="A14" s="4" t="s">
        <v>58</v>
      </c>
      <c r="B14" s="5" t="n">
        <v>532086</v>
      </c>
      <c r="D14" s="5" t="n">
        <v>1349492</v>
      </c>
    </row>
    <row r="15" spans="1:4">
      <c r="A15" s="4" t="s">
        <v>57</v>
      </c>
      <c r="B15" s="5" t="n">
        <v>925660</v>
      </c>
      <c r="D15" s="5" t="n">
        <v>-3013126</v>
      </c>
    </row>
    <row r="16" spans="1:4">
      <c r="A16" s="4" t="s">
        <v>151</v>
      </c>
      <c r="B16" s="5" t="n">
        <v>19931686</v>
      </c>
      <c r="D16" s="5" t="n">
        <v>27842042</v>
      </c>
    </row>
    <row r="17" spans="1:4">
      <c r="A17" s="3" t="s">
        <v>152</v>
      </c>
    </row>
    <row r="18" spans="1:4">
      <c r="A18" s="4" t="s">
        <v>153</v>
      </c>
      <c r="B18" s="4" t="s">
        <v>98</v>
      </c>
      <c r="D18" s="5" t="n">
        <v>-50000</v>
      </c>
    </row>
    <row r="19" spans="1:4">
      <c r="A19" s="4" t="s">
        <v>154</v>
      </c>
      <c r="B19" s="4" t="s">
        <v>98</v>
      </c>
      <c r="D19" s="5" t="n">
        <v>-50000</v>
      </c>
    </row>
    <row r="20" spans="1:4">
      <c r="A20" s="3" t="s">
        <v>155</v>
      </c>
    </row>
    <row r="21" spans="1:4">
      <c r="A21" s="4" t="s">
        <v>156</v>
      </c>
      <c r="B21" s="5" t="n">
        <v>500000</v>
      </c>
      <c r="D21" s="5" t="n">
        <v>1400000</v>
      </c>
    </row>
    <row r="22" spans="1:4">
      <c r="A22" s="4" t="s">
        <v>157</v>
      </c>
      <c r="B22" s="5" t="n">
        <v>500000</v>
      </c>
      <c r="D22" s="5" t="n">
        <v>1400000</v>
      </c>
    </row>
    <row r="23" spans="1:4">
      <c r="A23" s="4" t="s">
        <v>158</v>
      </c>
      <c r="B23" s="4" t="s">
        <v>98</v>
      </c>
      <c r="D23" s="4" t="s">
        <v>98</v>
      </c>
    </row>
    <row r="24" spans="1:4">
      <c r="A24" s="4" t="s">
        <v>159</v>
      </c>
      <c r="B24" s="5" t="n">
        <v>20431686</v>
      </c>
      <c r="D24" s="5" t="n">
        <v>29192042</v>
      </c>
    </row>
    <row r="25" spans="1:4">
      <c r="A25" s="4" t="s">
        <v>160</v>
      </c>
      <c r="B25" s="5" t="n">
        <v>53163966</v>
      </c>
      <c r="D25" s="5" t="n">
        <v>26504962</v>
      </c>
    </row>
    <row r="26" spans="1:4">
      <c r="A26" s="4" t="s">
        <v>161</v>
      </c>
      <c r="B26" s="5" t="n">
        <v>73595652</v>
      </c>
      <c r="D26" s="5" t="n">
        <v>55697004</v>
      </c>
    </row>
    <row r="27" spans="1:4">
      <c r="A27" s="3" t="s">
        <v>162</v>
      </c>
    </row>
    <row r="28" spans="1:4">
      <c r="A28" s="4" t="s">
        <v>163</v>
      </c>
      <c r="B28" s="5" t="n">
        <v>-19455</v>
      </c>
      <c r="D28" s="5" t="n">
        <v>-3172</v>
      </c>
    </row>
    <row r="29" spans="1:4">
      <c r="A29" s="4" t="s">
        <v>164</v>
      </c>
      <c r="B29" s="6" t="n">
        <v>-3404793</v>
      </c>
      <c r="D29" s="6" t="n">
        <v>-2817991</v>
      </c>
    </row>
    <row r="30" spans="1:4">
      <c r="A30" s="4" t="s">
        <v>69</v>
      </c>
    </row>
    <row r="31" spans="1:4">
      <c r="A31" s="3" t="s">
        <v>146</v>
      </c>
    </row>
    <row r="32" spans="1:4">
      <c r="A32" s="4" t="s">
        <v>165</v>
      </c>
      <c r="C32" s="7" t="n">
        <v>1406354</v>
      </c>
    </row>
    <row r="33" spans="1:4">
      <c r="A33" s="3" t="s">
        <v>148</v>
      </c>
    </row>
    <row r="34" spans="1:4">
      <c r="A34" s="4" t="s">
        <v>166</v>
      </c>
      <c r="C34" s="5" t="n">
        <v>24258</v>
      </c>
    </row>
    <row r="35" spans="1:4">
      <c r="A35" s="3" t="s">
        <v>150</v>
      </c>
    </row>
    <row r="36" spans="1:4">
      <c r="A36" s="4" t="s">
        <v>72</v>
      </c>
      <c r="C36" s="5" t="n">
        <v>10283</v>
      </c>
    </row>
    <row r="37" spans="1:4">
      <c r="A37" s="4" t="s">
        <v>71</v>
      </c>
      <c r="C37" s="5" t="n">
        <v>-187084</v>
      </c>
    </row>
    <row r="38" spans="1:4">
      <c r="A38" s="4" t="s">
        <v>73</v>
      </c>
      <c r="C38" s="5" t="n">
        <v>1126098</v>
      </c>
    </row>
    <row r="39" spans="1:4">
      <c r="A39" s="4" t="s">
        <v>80</v>
      </c>
      <c r="C39" s="5" t="n">
        <v>12792</v>
      </c>
    </row>
    <row r="40" spans="1:4">
      <c r="A40" s="4" t="s">
        <v>81</v>
      </c>
      <c r="C40" s="5" t="n">
        <v>191897</v>
      </c>
    </row>
    <row r="41" spans="1:4">
      <c r="A41" s="4" t="s">
        <v>83</v>
      </c>
      <c r="C41" s="5" t="n">
        <v>74442</v>
      </c>
    </row>
    <row r="42" spans="1:4">
      <c r="A42" s="4" t="s">
        <v>82</v>
      </c>
      <c r="C42" s="5" t="n">
        <v>129505</v>
      </c>
    </row>
    <row r="43" spans="1:4">
      <c r="A43" s="4" t="s">
        <v>167</v>
      </c>
      <c r="C43" s="5" t="n">
        <v>2788544</v>
      </c>
    </row>
    <row r="44" spans="1:4">
      <c r="A44" s="3" t="s">
        <v>152</v>
      </c>
    </row>
    <row r="45" spans="1:4">
      <c r="A45" s="4" t="s">
        <v>168</v>
      </c>
      <c r="C45" s="4" t="s">
        <v>98</v>
      </c>
    </row>
    <row r="46" spans="1:4">
      <c r="A46" s="4" t="s">
        <v>169</v>
      </c>
      <c r="C46" s="4" t="s">
        <v>98</v>
      </c>
    </row>
    <row r="47" spans="1:4">
      <c r="A47" s="3" t="s">
        <v>155</v>
      </c>
    </row>
    <row r="48" spans="1:4">
      <c r="A48" s="4" t="s">
        <v>170</v>
      </c>
      <c r="C48" s="5" t="n">
        <v>69953</v>
      </c>
    </row>
    <row r="49" spans="1:4">
      <c r="A49" s="4" t="s">
        <v>171</v>
      </c>
      <c r="C49" s="5" t="n">
        <v>69953</v>
      </c>
    </row>
    <row r="50" spans="1:4">
      <c r="A50" s="4" t="s">
        <v>172</v>
      </c>
      <c r="C50" s="5" t="n">
        <v>306293</v>
      </c>
    </row>
    <row r="51" spans="1:4">
      <c r="A51" s="4" t="s">
        <v>173</v>
      </c>
      <c r="C51" s="5" t="n">
        <v>2552205</v>
      </c>
    </row>
    <row r="52" spans="1:4">
      <c r="A52" s="4" t="s">
        <v>174</v>
      </c>
      <c r="C52" s="5" t="n">
        <v>7744205</v>
      </c>
    </row>
    <row r="53" spans="1:4">
      <c r="A53" s="4" t="s">
        <v>175</v>
      </c>
      <c r="C53" s="5" t="n">
        <v>10296410</v>
      </c>
    </row>
    <row r="54" spans="1:4">
      <c r="A54" s="3" t="s">
        <v>162</v>
      </c>
    </row>
    <row r="55" spans="1:4">
      <c r="A55" s="4" t="s">
        <v>176</v>
      </c>
      <c r="C55" s="5" t="n">
        <v>-2722</v>
      </c>
    </row>
    <row r="56" spans="1:4">
      <c r="A56" s="4" t="s">
        <v>177</v>
      </c>
      <c r="C56" s="7" t="n">
        <v>-4763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28"/>
    <col customWidth="1" max="2" min="2" width="21"/>
    <col customWidth="1" max="3" min="3" width="21"/>
    <col customWidth="1" max="4" min="4" width="21"/>
    <col customWidth="1" max="5" min="5" width="21"/>
  </cols>
  <sheetData>
    <row r="1" spans="1:5">
      <c r="A1" s="1" t="s">
        <v>461</v>
      </c>
      <c r="B1" s="2" t="s">
        <v>37</v>
      </c>
      <c r="C1" s="2" t="s">
        <v>38</v>
      </c>
      <c r="D1" s="2" t="s">
        <v>39</v>
      </c>
      <c r="E1" s="2" t="s">
        <v>40</v>
      </c>
    </row>
    <row r="2" spans="1:5">
      <c r="A2" s="4" t="s">
        <v>41</v>
      </c>
    </row>
    <row r="3" spans="1:5">
      <c r="A3" s="4" t="s">
        <v>44</v>
      </c>
      <c r="B3" s="6" t="n">
        <v>33391117</v>
      </c>
      <c r="D3" s="6" t="n">
        <v>32053899</v>
      </c>
    </row>
    <row r="4" spans="1:5">
      <c r="A4" s="4" t="s">
        <v>69</v>
      </c>
    </row>
    <row r="5" spans="1:5">
      <c r="A5" s="4" t="s">
        <v>71</v>
      </c>
      <c r="C5" s="7" t="n">
        <v>4671589</v>
      </c>
      <c r="E5" s="7" t="n">
        <v>46691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2</v>
      </c>
      <c r="B1" s="2" t="s">
        <v>1</v>
      </c>
    </row>
    <row r="2" spans="1:2">
      <c r="B2" s="2" t="s">
        <v>2</v>
      </c>
    </row>
    <row r="3" spans="1:2">
      <c r="A3" s="3" t="s">
        <v>463</v>
      </c>
    </row>
    <row r="4" spans="1:2">
      <c r="A4" s="4" t="s">
        <v>464</v>
      </c>
      <c r="B4" s="4" t="s">
        <v>4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466</v>
      </c>
      <c r="B1" s="2" t="s">
        <v>37</v>
      </c>
      <c r="C1" s="2" t="s">
        <v>38</v>
      </c>
      <c r="D1" s="2" t="s">
        <v>39</v>
      </c>
      <c r="E1" s="2" t="s">
        <v>40</v>
      </c>
    </row>
    <row r="2" spans="1:5">
      <c r="A2" s="4" t="s">
        <v>41</v>
      </c>
    </row>
    <row r="3" spans="1:5">
      <c r="A3" s="3" t="s">
        <v>467</v>
      </c>
    </row>
    <row r="4" spans="1:5">
      <c r="A4" s="4" t="s">
        <v>468</v>
      </c>
      <c r="B4" s="6" t="n">
        <v>36923164</v>
      </c>
      <c r="D4" s="6" t="n">
        <v>45054919</v>
      </c>
    </row>
    <row r="5" spans="1:5">
      <c r="A5" s="4" t="s">
        <v>469</v>
      </c>
      <c r="B5" s="5" t="n">
        <v>638350</v>
      </c>
      <c r="D5" s="5" t="n">
        <v>555604</v>
      </c>
    </row>
    <row r="6" spans="1:5">
      <c r="A6" s="4" t="s">
        <v>108</v>
      </c>
      <c r="B6" s="6" t="n">
        <v>37561514</v>
      </c>
      <c r="D6" s="6" t="n">
        <v>45610523</v>
      </c>
    </row>
    <row r="7" spans="1:5">
      <c r="A7" s="4" t="s">
        <v>69</v>
      </c>
    </row>
    <row r="8" spans="1:5">
      <c r="A8" s="3" t="s">
        <v>467</v>
      </c>
    </row>
    <row r="9" spans="1:5">
      <c r="A9" s="4" t="s">
        <v>470</v>
      </c>
      <c r="C9" s="7" t="n">
        <v>5165741</v>
      </c>
      <c r="E9" s="7" t="n">
        <v>6562989</v>
      </c>
    </row>
    <row r="10" spans="1:5">
      <c r="A10" s="4" t="s">
        <v>471</v>
      </c>
      <c r="C10" s="5" t="n">
        <v>89308</v>
      </c>
      <c r="E10" s="5" t="n">
        <v>80933</v>
      </c>
    </row>
    <row r="11" spans="1:5">
      <c r="A11" s="4" t="s">
        <v>123</v>
      </c>
      <c r="C11" s="7" t="n">
        <v>5255049</v>
      </c>
      <c r="E11" s="7" t="n">
        <v>66439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 customWidth="1" max="6" min="6" width="21"/>
    <col customWidth="1" max="7" min="7" width="21"/>
  </cols>
  <sheetData>
    <row r="1" spans="1:7">
      <c r="A1" s="1" t="s">
        <v>472</v>
      </c>
      <c r="B1" s="2" t="s">
        <v>37</v>
      </c>
      <c r="C1" s="2" t="s">
        <v>38</v>
      </c>
      <c r="D1" s="2" t="s">
        <v>39</v>
      </c>
      <c r="E1" s="2" t="s">
        <v>40</v>
      </c>
      <c r="F1" s="2" t="s">
        <v>145</v>
      </c>
      <c r="G1" s="2" t="s">
        <v>473</v>
      </c>
    </row>
    <row r="2" spans="1:7">
      <c r="A2" s="4" t="s">
        <v>41</v>
      </c>
    </row>
    <row r="3" spans="1:7">
      <c r="A3" s="4" t="s">
        <v>474</v>
      </c>
      <c r="B3" s="6" t="n">
        <v>391582</v>
      </c>
      <c r="D3" s="6" t="n">
        <v>419446</v>
      </c>
    </row>
    <row r="4" spans="1:7">
      <c r="A4" s="4" t="s">
        <v>475</v>
      </c>
      <c r="B4" s="5" t="n">
        <v>73204070</v>
      </c>
      <c r="D4" s="5" t="n">
        <v>52744520</v>
      </c>
    </row>
    <row r="5" spans="1:7">
      <c r="A5" s="4" t="s">
        <v>43</v>
      </c>
      <c r="B5" s="6" t="n">
        <v>73595652</v>
      </c>
      <c r="D5" s="6" t="n">
        <v>53163966</v>
      </c>
      <c r="F5" s="6" t="n">
        <v>55697004</v>
      </c>
      <c r="G5" s="6" t="n">
        <v>26504962</v>
      </c>
    </row>
    <row r="6" spans="1:7">
      <c r="A6" s="4" t="s">
        <v>69</v>
      </c>
    </row>
    <row r="7" spans="1:7">
      <c r="A7" s="4" t="s">
        <v>476</v>
      </c>
      <c r="C7" s="7" t="n">
        <v>54784</v>
      </c>
      <c r="E7" s="7" t="n">
        <v>61099</v>
      </c>
    </row>
    <row r="8" spans="1:7">
      <c r="A8" s="4" t="s">
        <v>477</v>
      </c>
      <c r="C8" s="5" t="n">
        <v>10241626</v>
      </c>
      <c r="E8" s="5" t="n">
        <v>7683106</v>
      </c>
    </row>
    <row r="9" spans="1:7">
      <c r="A9" s="4" t="s">
        <v>70</v>
      </c>
      <c r="C9" s="7" t="n">
        <v>10296410</v>
      </c>
      <c r="E9" s="7" t="n">
        <v>77442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25"/>
    <col customWidth="1" max="2" min="2" width="21"/>
    <col customWidth="1" max="3" min="3" width="21"/>
    <col customWidth="1" max="4" min="4" width="21"/>
    <col customWidth="1" max="5" min="5" width="21"/>
  </cols>
  <sheetData>
    <row r="1" spans="1:5">
      <c r="A1" s="1" t="s">
        <v>478</v>
      </c>
      <c r="B1" s="2" t="s">
        <v>37</v>
      </c>
      <c r="C1" s="2" t="s">
        <v>38</v>
      </c>
      <c r="D1" s="2" t="s">
        <v>39</v>
      </c>
      <c r="E1" s="2" t="s">
        <v>40</v>
      </c>
    </row>
    <row r="2" spans="1:5">
      <c r="A2" s="4" t="s">
        <v>41</v>
      </c>
    </row>
    <row r="3" spans="1:5">
      <c r="A3" s="4" t="s">
        <v>55</v>
      </c>
      <c r="B3" s="6" t="n">
        <v>339120</v>
      </c>
      <c r="D3" s="6" t="n">
        <v>247685</v>
      </c>
    </row>
    <row r="4" spans="1:5">
      <c r="A4" s="4" t="s">
        <v>69</v>
      </c>
    </row>
    <row r="5" spans="1:5">
      <c r="A5" s="4" t="s">
        <v>80</v>
      </c>
      <c r="C5" s="7" t="n">
        <v>47445</v>
      </c>
      <c r="E5" s="7" t="n">
        <v>360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79</v>
      </c>
      <c r="B1" s="2" t="s">
        <v>1</v>
      </c>
    </row>
    <row r="2" spans="1:3">
      <c r="B2" s="2" t="s">
        <v>2</v>
      </c>
      <c r="C2" s="2" t="s">
        <v>396</v>
      </c>
    </row>
    <row r="3" spans="1:3">
      <c r="A3" s="4" t="s">
        <v>480</v>
      </c>
      <c r="B3" s="4" t="s">
        <v>399</v>
      </c>
      <c r="C3" s="4" t="s">
        <v>399</v>
      </c>
    </row>
    <row r="4" spans="1:3">
      <c r="A4" s="4" t="s">
        <v>481</v>
      </c>
    </row>
    <row r="5" spans="1:3">
      <c r="A5" s="4" t="s">
        <v>480</v>
      </c>
      <c r="B5" s="4" t="s">
        <v>482</v>
      </c>
      <c r="C5" s="4" t="s">
        <v>483</v>
      </c>
    </row>
    <row r="6" spans="1:3">
      <c r="A6" s="4" t="s">
        <v>484</v>
      </c>
    </row>
    <row r="7" spans="1:3">
      <c r="A7" s="4" t="s">
        <v>480</v>
      </c>
      <c r="B7" s="4" t="s">
        <v>413</v>
      </c>
      <c r="C7" s="4" t="s">
        <v>485</v>
      </c>
    </row>
    <row r="8" spans="1:3">
      <c r="A8" s="4" t="s">
        <v>486</v>
      </c>
    </row>
    <row r="9" spans="1:3">
      <c r="A9" s="4" t="s">
        <v>480</v>
      </c>
      <c r="B9" s="4" t="s">
        <v>487</v>
      </c>
      <c r="C9" s="4" t="s">
        <v>404</v>
      </c>
    </row>
    <row r="10" spans="1:3">
      <c r="A10" s="4" t="s">
        <v>488</v>
      </c>
    </row>
    <row r="11" spans="1:3">
      <c r="A11" s="4" t="s">
        <v>480</v>
      </c>
      <c r="B11" s="4" t="s">
        <v>489</v>
      </c>
      <c r="C11" s="4" t="s">
        <v>490</v>
      </c>
    </row>
    <row r="12" spans="1:3">
      <c r="A12" s="4" t="s">
        <v>491</v>
      </c>
    </row>
    <row r="13" spans="1:3">
      <c r="A13" s="4" t="s">
        <v>480</v>
      </c>
      <c r="B13" s="4" t="s">
        <v>98</v>
      </c>
      <c r="C13" s="4" t="s">
        <v>490</v>
      </c>
    </row>
    <row r="14" spans="1:3">
      <c r="A14" s="4" t="s">
        <v>492</v>
      </c>
    </row>
    <row r="15" spans="1:3">
      <c r="A15" s="4" t="s">
        <v>480</v>
      </c>
      <c r="B15" s="4" t="s">
        <v>98</v>
      </c>
      <c r="C15" s="4" t="s">
        <v>493</v>
      </c>
    </row>
    <row r="16" spans="1:3">
      <c r="A16" s="4" t="s">
        <v>411</v>
      </c>
    </row>
    <row r="17" spans="1:3">
      <c r="A17" s="4" t="s">
        <v>480</v>
      </c>
      <c r="B17" s="4" t="s">
        <v>98</v>
      </c>
      <c r="C17" s="4" t="s">
        <v>4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4</v>
      </c>
      <c r="B1" s="2" t="s">
        <v>1</v>
      </c>
    </row>
    <row r="2" spans="1:2">
      <c r="B2" s="2" t="s">
        <v>2</v>
      </c>
    </row>
    <row r="3" spans="1:2">
      <c r="A3" s="3" t="s">
        <v>495</v>
      </c>
    </row>
    <row r="4" spans="1:2">
      <c r="A4" s="4" t="s">
        <v>464</v>
      </c>
      <c r="B4" s="4" t="s">
        <v>4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497</v>
      </c>
      <c r="B1" s="2" t="s">
        <v>37</v>
      </c>
      <c r="C1" s="2" t="s">
        <v>38</v>
      </c>
      <c r="D1" s="2" t="s">
        <v>39</v>
      </c>
      <c r="E1" s="2" t="s">
        <v>40</v>
      </c>
    </row>
    <row r="2" spans="1:5">
      <c r="A2" s="4" t="s">
        <v>41</v>
      </c>
    </row>
    <row r="3" spans="1:5">
      <c r="A3" s="4" t="s">
        <v>498</v>
      </c>
      <c r="B3" s="6" t="n">
        <v>312801</v>
      </c>
      <c r="D3" s="6" t="n">
        <v>301894</v>
      </c>
    </row>
    <row r="4" spans="1:5">
      <c r="A4" s="4" t="s">
        <v>499</v>
      </c>
      <c r="B4" s="5" t="n">
        <v>5493320</v>
      </c>
      <c r="D4" s="5" t="n">
        <v>3430703</v>
      </c>
    </row>
    <row r="5" spans="1:5">
      <c r="A5" s="4" t="s">
        <v>500</v>
      </c>
      <c r="B5" s="5" t="n">
        <v>1079712</v>
      </c>
      <c r="D5" s="5" t="n">
        <v>466538</v>
      </c>
    </row>
    <row r="6" spans="1:5">
      <c r="A6" s="4" t="s">
        <v>501</v>
      </c>
      <c r="B6" s="5" t="n">
        <v>960276</v>
      </c>
      <c r="D6" s="5" t="n">
        <v>1499033</v>
      </c>
    </row>
    <row r="7" spans="1:5">
      <c r="A7" s="4" t="s">
        <v>108</v>
      </c>
      <c r="B7" s="6" t="n">
        <v>7846109</v>
      </c>
      <c r="D7" s="6" t="n">
        <v>5698168</v>
      </c>
    </row>
    <row r="8" spans="1:5">
      <c r="A8" s="4" t="s">
        <v>69</v>
      </c>
    </row>
    <row r="9" spans="1:5">
      <c r="A9" s="4" t="s">
        <v>502</v>
      </c>
      <c r="C9" s="7" t="n">
        <v>43762</v>
      </c>
      <c r="E9" s="7" t="n">
        <v>43976</v>
      </c>
    </row>
    <row r="10" spans="1:5">
      <c r="A10" s="4" t="s">
        <v>503</v>
      </c>
      <c r="C10" s="5" t="n">
        <v>768544</v>
      </c>
      <c r="E10" s="5" t="n">
        <v>499738</v>
      </c>
    </row>
    <row r="11" spans="1:5">
      <c r="A11" s="4" t="s">
        <v>504</v>
      </c>
      <c r="C11" s="5" t="n">
        <v>151057</v>
      </c>
      <c r="E11" s="5" t="n">
        <v>67959</v>
      </c>
    </row>
    <row r="12" spans="1:5">
      <c r="A12" s="4" t="s">
        <v>505</v>
      </c>
      <c r="C12" s="5" t="n">
        <v>134348</v>
      </c>
      <c r="E12" s="5" t="n">
        <v>218359</v>
      </c>
    </row>
    <row r="13" spans="1:5">
      <c r="A13" s="4" t="s">
        <v>123</v>
      </c>
      <c r="C13" s="7" t="n">
        <v>1097711</v>
      </c>
      <c r="E13" s="7" t="n">
        <v>8300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 customWidth="1" max="5" min="5" width="21"/>
  </cols>
  <sheetData>
    <row r="1" spans="1:5">
      <c r="A1" s="1" t="s">
        <v>506</v>
      </c>
      <c r="B1" s="2" t="s">
        <v>37</v>
      </c>
      <c r="C1" s="2" t="s">
        <v>38</v>
      </c>
      <c r="D1" s="2" t="s">
        <v>39</v>
      </c>
      <c r="E1" s="2" t="s">
        <v>40</v>
      </c>
    </row>
    <row r="2" spans="1:5">
      <c r="A2" s="4" t="s">
        <v>41</v>
      </c>
    </row>
    <row r="3" spans="1:5">
      <c r="A3" s="3" t="s">
        <v>507</v>
      </c>
    </row>
    <row r="4" spans="1:5">
      <c r="A4" s="4" t="s">
        <v>508</v>
      </c>
      <c r="B4" s="6" t="n">
        <v>16218437</v>
      </c>
      <c r="D4" s="6" t="n">
        <v>13392777</v>
      </c>
    </row>
    <row r="5" spans="1:5">
      <c r="A5" s="4" t="s">
        <v>509</v>
      </c>
      <c r="B5" s="5" t="n">
        <v>81781805</v>
      </c>
      <c r="D5" s="5" t="n">
        <v>81781805</v>
      </c>
    </row>
    <row r="6" spans="1:5">
      <c r="A6" s="4" t="s">
        <v>108</v>
      </c>
      <c r="B6" s="6" t="n">
        <v>98000242</v>
      </c>
      <c r="D6" s="6" t="n">
        <v>95174582</v>
      </c>
    </row>
    <row r="7" spans="1:5">
      <c r="A7" s="4" t="s">
        <v>69</v>
      </c>
    </row>
    <row r="8" spans="1:5">
      <c r="A8" s="3" t="s">
        <v>507</v>
      </c>
    </row>
    <row r="9" spans="1:5">
      <c r="A9" s="4" t="s">
        <v>510</v>
      </c>
      <c r="C9" s="7" t="n">
        <v>2269043</v>
      </c>
      <c r="E9" s="7" t="n">
        <v>1950878</v>
      </c>
    </row>
    <row r="10" spans="1:5">
      <c r="A10" s="4" t="s">
        <v>511</v>
      </c>
      <c r="C10" s="5" t="n">
        <v>11441695</v>
      </c>
      <c r="E10" s="5" t="n">
        <v>11912863</v>
      </c>
    </row>
    <row r="11" spans="1:5">
      <c r="A11" s="4" t="s">
        <v>123</v>
      </c>
      <c r="C11" s="7" t="n">
        <v>13710738</v>
      </c>
      <c r="E11" s="7" t="n">
        <v>138637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38"/>
    <col customWidth="1" max="2" min="2" width="80"/>
    <col customWidth="1" max="3" min="3" width="21"/>
    <col customWidth="1" max="4" min="4" width="21"/>
    <col customWidth="1" max="5" min="5" width="21"/>
    <col customWidth="1" max="6" min="6" width="21"/>
  </cols>
  <sheetData>
    <row r="1" spans="1:6">
      <c r="A1" s="1" t="s">
        <v>512</v>
      </c>
      <c r="C1" s="2" t="s">
        <v>37</v>
      </c>
      <c r="D1" s="2" t="s">
        <v>38</v>
      </c>
      <c r="E1" s="2" t="s">
        <v>39</v>
      </c>
      <c r="F1" s="2" t="s">
        <v>40</v>
      </c>
    </row>
    <row r="2" spans="1:6">
      <c r="A2" s="4" t="s">
        <v>41</v>
      </c>
    </row>
    <row r="3" spans="1:6">
      <c r="A3" s="4" t="s">
        <v>513</v>
      </c>
      <c r="B3" s="4" t="s">
        <v>60</v>
      </c>
      <c r="C3" s="6" t="n">
        <v>850000</v>
      </c>
      <c r="E3" s="6" t="n">
        <v>2250000</v>
      </c>
    </row>
    <row r="4" spans="1:6">
      <c r="A4" s="3" t="s">
        <v>507</v>
      </c>
    </row>
    <row r="5" spans="1:6">
      <c r="A5" s="4" t="s">
        <v>508</v>
      </c>
      <c r="C5" s="6" t="n">
        <v>850000</v>
      </c>
      <c r="E5" s="6" t="n">
        <v>2250000</v>
      </c>
    </row>
    <row r="6" spans="1:6">
      <c r="A6" s="4" t="s">
        <v>69</v>
      </c>
    </row>
    <row r="7" spans="1:6">
      <c r="A7" s="4" t="s">
        <v>514</v>
      </c>
      <c r="B7" s="4" t="s">
        <v>60</v>
      </c>
      <c r="D7" s="7" t="n">
        <v>118919</v>
      </c>
      <c r="F7" s="7" t="n">
        <v>327749</v>
      </c>
    </row>
    <row r="8" spans="1:6">
      <c r="A8" s="3" t="s">
        <v>507</v>
      </c>
    </row>
    <row r="9" spans="1:6">
      <c r="A9" s="4" t="s">
        <v>510</v>
      </c>
      <c r="D9" s="7" t="n">
        <v>118919</v>
      </c>
      <c r="F9" s="7" t="n">
        <v>327749</v>
      </c>
    </row>
    <row r="10" spans="1:6"/>
    <row r="11" spans="1:6">
      <c r="A11" s="4" t="s">
        <v>60</v>
      </c>
      <c r="B11" s="4" t="s">
        <v>91</v>
      </c>
    </row>
  </sheetData>
  <mergeCells count="3">
    <mergeCell ref="A1:B1"/>
    <mergeCell ref="A10:E10"/>
    <mergeCell ref="B11:E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515</v>
      </c>
      <c r="B1" s="2" t="s">
        <v>1</v>
      </c>
    </row>
    <row r="2" spans="1:2">
      <c r="B2" s="2" t="s">
        <v>2</v>
      </c>
    </row>
    <row r="3" spans="1:2">
      <c r="A3" s="3" t="s">
        <v>516</v>
      </c>
    </row>
    <row r="4" spans="1:2">
      <c r="A4" s="4" t="s">
        <v>517</v>
      </c>
      <c r="B4" s="4" t="s">
        <v>518</v>
      </c>
    </row>
    <row r="5" spans="1:2">
      <c r="A5" s="4" t="s">
        <v>519</v>
      </c>
    </row>
    <row r="6" spans="1:2">
      <c r="A6" s="3" t="s">
        <v>516</v>
      </c>
    </row>
    <row r="7" spans="1:2">
      <c r="A7" s="4" t="s">
        <v>520</v>
      </c>
      <c r="B7" s="4" t="s">
        <v>521</v>
      </c>
    </row>
    <row r="8" spans="1:2">
      <c r="A8" s="4" t="s">
        <v>522</v>
      </c>
    </row>
    <row r="9" spans="1:2">
      <c r="A9" s="3" t="s">
        <v>516</v>
      </c>
    </row>
    <row r="10" spans="1:2">
      <c r="A10" s="4" t="s">
        <v>520</v>
      </c>
      <c r="B10" s="4" t="s">
        <v>5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79"/>
    <col customWidth="1" max="2" min="2" width="80"/>
    <col customWidth="1" max="3" min="3" width="27"/>
    <col customWidth="1" max="4" min="4" width="27"/>
    <col customWidth="1" max="5" min="5" width="27"/>
    <col customWidth="1" max="6" min="6" width="27"/>
    <col customWidth="1" max="7" min="7" width="27"/>
    <col customWidth="1" max="8" min="8" width="27"/>
  </cols>
  <sheetData>
    <row r="1" spans="1:8">
      <c r="A1" s="1" t="s">
        <v>524</v>
      </c>
      <c r="C1" s="2" t="s">
        <v>1</v>
      </c>
      <c r="G1" s="2" t="s">
        <v>525</v>
      </c>
    </row>
    <row r="2" spans="1:8">
      <c r="C2" s="2" t="s">
        <v>526</v>
      </c>
      <c r="D2" s="2" t="s">
        <v>527</v>
      </c>
      <c r="E2" s="2" t="s">
        <v>528</v>
      </c>
      <c r="F2" s="2" t="s">
        <v>529</v>
      </c>
      <c r="G2" s="2" t="s">
        <v>530</v>
      </c>
      <c r="H2" s="2" t="s">
        <v>531</v>
      </c>
    </row>
    <row r="3" spans="1:8">
      <c r="A3" s="4" t="s">
        <v>41</v>
      </c>
    </row>
    <row r="4" spans="1:8">
      <c r="A4" s="4" t="s">
        <v>532</v>
      </c>
      <c r="C4" s="6" t="n">
        <v>2765228</v>
      </c>
      <c r="G4" s="6" t="n">
        <v>1</v>
      </c>
    </row>
    <row r="5" spans="1:8">
      <c r="A5" s="4" t="s">
        <v>533</v>
      </c>
      <c r="G5" s="5" t="n">
        <v>246671</v>
      </c>
    </row>
    <row r="6" spans="1:8">
      <c r="A6" s="4" t="s">
        <v>534</v>
      </c>
      <c r="G6" s="5" t="n">
        <v>274556</v>
      </c>
    </row>
    <row r="7" spans="1:8">
      <c r="A7" s="4" t="s">
        <v>535</v>
      </c>
      <c r="G7" s="5" t="n">
        <v>676486</v>
      </c>
    </row>
    <row r="8" spans="1:8">
      <c r="A8" s="4" t="s">
        <v>536</v>
      </c>
      <c r="C8" s="4" t="s">
        <v>98</v>
      </c>
      <c r="G8" s="5" t="n">
        <v>182131</v>
      </c>
    </row>
    <row r="9" spans="1:8">
      <c r="A9" s="4" t="s">
        <v>537</v>
      </c>
      <c r="C9" s="4" t="s">
        <v>98</v>
      </c>
      <c r="D9" s="4" t="s">
        <v>98</v>
      </c>
    </row>
    <row r="10" spans="1:8">
      <c r="A10" s="4" t="s">
        <v>538</v>
      </c>
      <c r="B10" s="4" t="s">
        <v>60</v>
      </c>
      <c r="G10" s="6" t="n">
        <v>2126520</v>
      </c>
    </row>
    <row r="11" spans="1:8">
      <c r="A11" s="4" t="s">
        <v>539</v>
      </c>
      <c r="B11" s="4" t="s">
        <v>60</v>
      </c>
      <c r="G11" s="4" t="s">
        <v>98</v>
      </c>
      <c r="H11" s="4" t="s">
        <v>98</v>
      </c>
    </row>
    <row r="12" spans="1:8">
      <c r="A12" s="4" t="s">
        <v>540</v>
      </c>
      <c r="G12" s="6" t="n">
        <v>-741137</v>
      </c>
    </row>
    <row r="13" spans="1:8">
      <c r="A13" s="4" t="s">
        <v>541</v>
      </c>
      <c r="B13" s="4" t="s">
        <v>60</v>
      </c>
      <c r="C13" s="4" t="s">
        <v>98</v>
      </c>
      <c r="E13" s="4" t="s">
        <v>98</v>
      </c>
    </row>
    <row r="14" spans="1:8">
      <c r="A14" s="4" t="s">
        <v>542</v>
      </c>
      <c r="C14" s="4" t="s">
        <v>98</v>
      </c>
      <c r="D14" s="4" t="s">
        <v>98</v>
      </c>
      <c r="E14" s="4" t="s">
        <v>98</v>
      </c>
      <c r="F14" s="4" t="s">
        <v>98</v>
      </c>
    </row>
    <row r="15" spans="1:8">
      <c r="A15" s="4" t="s">
        <v>543</v>
      </c>
      <c r="G15" s="6" t="n">
        <v>2765228</v>
      </c>
    </row>
    <row r="16" spans="1:8">
      <c r="A16" s="4" t="s">
        <v>544</v>
      </c>
      <c r="E16" s="4" t="s">
        <v>98</v>
      </c>
    </row>
    <row r="17" spans="1:8">
      <c r="A17" s="4" t="s">
        <v>545</v>
      </c>
      <c r="C17" s="6" t="n">
        <v>2765228</v>
      </c>
    </row>
    <row r="18" spans="1:8">
      <c r="A18" s="4" t="s">
        <v>546</v>
      </c>
    </row>
    <row r="19" spans="1:8">
      <c r="A19" s="4" t="s">
        <v>547</v>
      </c>
      <c r="D19" s="7" t="n">
        <v>98191</v>
      </c>
      <c r="H19" s="7" t="n">
        <v>4270</v>
      </c>
    </row>
    <row r="20" spans="1:8">
      <c r="A20" s="4" t="s">
        <v>548</v>
      </c>
      <c r="C20" s="5" t="n">
        <v>9819148</v>
      </c>
      <c r="D20" s="5" t="n">
        <v>9819148</v>
      </c>
      <c r="G20" s="5" t="n">
        <v>4269950</v>
      </c>
      <c r="H20" s="5" t="n">
        <v>4269950</v>
      </c>
    </row>
    <row r="21" spans="1:8">
      <c r="A21" s="4" t="s">
        <v>549</v>
      </c>
      <c r="H21" s="7" t="n">
        <v>37922</v>
      </c>
    </row>
    <row r="22" spans="1:8">
      <c r="A22" s="4" t="s">
        <v>550</v>
      </c>
      <c r="G22" s="5" t="n">
        <v>37921530</v>
      </c>
      <c r="H22" s="5" t="n">
        <v>37921530</v>
      </c>
    </row>
    <row r="23" spans="1:8">
      <c r="A23" s="4" t="s">
        <v>551</v>
      </c>
      <c r="H23" s="7" t="n">
        <v>15000</v>
      </c>
    </row>
    <row r="24" spans="1:8">
      <c r="A24" s="4" t="s">
        <v>552</v>
      </c>
      <c r="G24" s="5" t="n">
        <v>15000000</v>
      </c>
      <c r="H24" s="5" t="n">
        <v>15000000</v>
      </c>
    </row>
    <row r="25" spans="1:8">
      <c r="A25" s="4" t="s">
        <v>553</v>
      </c>
      <c r="H25" s="7" t="n">
        <v>13000</v>
      </c>
    </row>
    <row r="26" spans="1:8">
      <c r="A26" s="4" t="s">
        <v>554</v>
      </c>
      <c r="G26" s="5" t="n">
        <v>13000000</v>
      </c>
      <c r="H26" s="5" t="n">
        <v>13000000</v>
      </c>
    </row>
    <row r="27" spans="1:8">
      <c r="A27" s="4" t="s">
        <v>555</v>
      </c>
      <c r="D27" s="4" t="s">
        <v>98</v>
      </c>
      <c r="H27" s="7" t="n">
        <v>28000</v>
      </c>
    </row>
    <row r="28" spans="1:8">
      <c r="A28" s="4" t="s">
        <v>537</v>
      </c>
      <c r="C28" s="4" t="s">
        <v>98</v>
      </c>
      <c r="D28" s="4" t="s">
        <v>98</v>
      </c>
      <c r="G28" s="5" t="n">
        <v>28000000</v>
      </c>
      <c r="H28" s="5" t="n">
        <v>28000000</v>
      </c>
    </row>
    <row r="29" spans="1:8">
      <c r="A29" s="4" t="s">
        <v>556</v>
      </c>
      <c r="B29" s="4" t="s">
        <v>60</v>
      </c>
      <c r="H29" s="4" t="s">
        <v>98</v>
      </c>
    </row>
    <row r="30" spans="1:8">
      <c r="A30" s="4" t="s">
        <v>539</v>
      </c>
      <c r="B30" s="4" t="s">
        <v>60</v>
      </c>
      <c r="G30" s="4" t="s">
        <v>98</v>
      </c>
      <c r="H30" s="4" t="s">
        <v>98</v>
      </c>
    </row>
    <row r="31" spans="1:8">
      <c r="A31" s="4" t="s">
        <v>557</v>
      </c>
      <c r="B31" s="4" t="s">
        <v>60</v>
      </c>
      <c r="D31" s="7" t="n">
        <v>321296</v>
      </c>
      <c r="F31" s="4" t="s">
        <v>98</v>
      </c>
    </row>
    <row r="32" spans="1:8">
      <c r="A32" s="4" t="s">
        <v>542</v>
      </c>
      <c r="B32" s="4" t="s">
        <v>60</v>
      </c>
      <c r="C32" s="5" t="n">
        <v>32129600</v>
      </c>
      <c r="D32" s="5" t="n">
        <v>32129600</v>
      </c>
      <c r="E32" s="4" t="s">
        <v>98</v>
      </c>
      <c r="F32" s="4" t="s">
        <v>98</v>
      </c>
    </row>
    <row r="33" spans="1:8">
      <c r="A33" s="4" t="s">
        <v>558</v>
      </c>
      <c r="H33" s="7" t="n">
        <v>98191</v>
      </c>
    </row>
    <row r="34" spans="1:8">
      <c r="A34" s="4" t="s">
        <v>559</v>
      </c>
      <c r="G34" s="5" t="n">
        <v>9819140</v>
      </c>
      <c r="H34" s="5" t="n">
        <v>9819140</v>
      </c>
    </row>
    <row r="35" spans="1:8">
      <c r="A35" s="4" t="s">
        <v>560</v>
      </c>
      <c r="E35" s="5" t="n">
        <v>-88372332</v>
      </c>
      <c r="F35" s="5" t="n">
        <v>-88372332</v>
      </c>
    </row>
    <row r="36" spans="1:8">
      <c r="A36" s="4" t="s">
        <v>561</v>
      </c>
      <c r="D36" s="7" t="n">
        <v>419487</v>
      </c>
    </row>
    <row r="37" spans="1:8">
      <c r="A37" s="4" t="s">
        <v>562</v>
      </c>
      <c r="C37" s="5" t="n">
        <v>41948748</v>
      </c>
      <c r="D37" s="5" t="n">
        <v>41948748</v>
      </c>
    </row>
    <row r="38" spans="1:8">
      <c r="A38" s="4" t="s">
        <v>563</v>
      </c>
    </row>
    <row r="39" spans="1:8">
      <c r="A39" s="4" t="s">
        <v>532</v>
      </c>
      <c r="C39" s="6" t="n">
        <v>638708</v>
      </c>
      <c r="G39" s="6" t="n">
        <v>27775</v>
      </c>
    </row>
    <row r="40" spans="1:8">
      <c r="A40" s="4" t="s">
        <v>533</v>
      </c>
      <c r="C40" s="4" t="s">
        <v>98</v>
      </c>
      <c r="G40" s="5" t="n">
        <v>246671</v>
      </c>
    </row>
    <row r="41" spans="1:8">
      <c r="A41" s="4" t="s">
        <v>534</v>
      </c>
      <c r="G41" s="5" t="n">
        <v>97570</v>
      </c>
    </row>
    <row r="42" spans="1:8">
      <c r="A42" s="4" t="s">
        <v>535</v>
      </c>
      <c r="G42" s="5" t="n">
        <v>84561</v>
      </c>
    </row>
    <row r="43" spans="1:8">
      <c r="A43" s="4" t="s">
        <v>536</v>
      </c>
      <c r="C43" s="4" t="s">
        <v>98</v>
      </c>
      <c r="G43" s="5" t="n">
        <v>182131</v>
      </c>
    </row>
    <row r="44" spans="1:8">
      <c r="A44" s="4" t="s">
        <v>537</v>
      </c>
      <c r="C44" s="4" t="s">
        <v>98</v>
      </c>
      <c r="D44" s="4" t="s">
        <v>98</v>
      </c>
    </row>
    <row r="45" spans="1:8">
      <c r="A45" s="4" t="s">
        <v>538</v>
      </c>
      <c r="B45" s="4" t="s">
        <v>60</v>
      </c>
      <c r="G45" s="4" t="s">
        <v>98</v>
      </c>
    </row>
    <row r="46" spans="1:8">
      <c r="A46" s="4" t="s">
        <v>539</v>
      </c>
      <c r="B46" s="4" t="s">
        <v>60</v>
      </c>
      <c r="G46" s="4" t="s">
        <v>98</v>
      </c>
      <c r="H46" s="4" t="s">
        <v>98</v>
      </c>
    </row>
    <row r="47" spans="1:8">
      <c r="A47" s="4" t="s">
        <v>540</v>
      </c>
      <c r="G47" s="4" t="s">
        <v>98</v>
      </c>
    </row>
    <row r="48" spans="1:8">
      <c r="A48" s="4" t="s">
        <v>541</v>
      </c>
      <c r="B48" s="4" t="s">
        <v>60</v>
      </c>
      <c r="C48" s="6" t="n">
        <v>2126520</v>
      </c>
      <c r="E48" s="4" t="s">
        <v>98</v>
      </c>
    </row>
    <row r="49" spans="1:8">
      <c r="A49" s="4" t="s">
        <v>542</v>
      </c>
      <c r="E49" s="4" t="s">
        <v>98</v>
      </c>
      <c r="F49" s="4" t="s">
        <v>98</v>
      </c>
    </row>
    <row r="50" spans="1:8">
      <c r="A50" s="4" t="s">
        <v>543</v>
      </c>
      <c r="E50" s="6" t="n">
        <v>638708</v>
      </c>
      <c r="G50" s="6" t="n">
        <v>638708</v>
      </c>
    </row>
    <row r="51" spans="1:8">
      <c r="A51" s="4" t="s">
        <v>544</v>
      </c>
      <c r="E51" s="4" t="s">
        <v>98</v>
      </c>
    </row>
    <row r="52" spans="1:8">
      <c r="A52" s="4" t="s">
        <v>545</v>
      </c>
      <c r="C52" s="6" t="n">
        <v>2765228</v>
      </c>
    </row>
    <row r="53" spans="1:8">
      <c r="A53" s="4" t="s">
        <v>564</v>
      </c>
    </row>
    <row r="54" spans="1:8">
      <c r="A54" s="4" t="s">
        <v>547</v>
      </c>
      <c r="D54" s="7" t="n">
        <v>321296</v>
      </c>
      <c r="H54" s="4" t="s">
        <v>98</v>
      </c>
    </row>
    <row r="55" spans="1:8">
      <c r="A55" s="4" t="s">
        <v>548</v>
      </c>
      <c r="C55" s="5" t="n">
        <v>32129600</v>
      </c>
      <c r="D55" s="5" t="n">
        <v>32129600</v>
      </c>
      <c r="G55" s="4" t="s">
        <v>98</v>
      </c>
      <c r="H55" s="4" t="s">
        <v>98</v>
      </c>
    </row>
    <row r="56" spans="1:8">
      <c r="A56" s="4" t="s">
        <v>549</v>
      </c>
      <c r="H56" s="4" t="s">
        <v>98</v>
      </c>
    </row>
    <row r="57" spans="1:8">
      <c r="A57" s="4" t="s">
        <v>550</v>
      </c>
      <c r="G57" s="4" t="s">
        <v>98</v>
      </c>
      <c r="H57" s="4" t="s">
        <v>98</v>
      </c>
    </row>
    <row r="58" spans="1:8">
      <c r="A58" s="4" t="s">
        <v>551</v>
      </c>
      <c r="H58" s="4" t="s">
        <v>98</v>
      </c>
    </row>
    <row r="59" spans="1:8">
      <c r="A59" s="4" t="s">
        <v>552</v>
      </c>
      <c r="G59" s="4" t="s">
        <v>98</v>
      </c>
      <c r="H59" s="4" t="s">
        <v>98</v>
      </c>
    </row>
    <row r="60" spans="1:8">
      <c r="A60" s="4" t="s">
        <v>553</v>
      </c>
      <c r="H60" s="4" t="s">
        <v>98</v>
      </c>
    </row>
    <row r="61" spans="1:8">
      <c r="A61" s="4" t="s">
        <v>554</v>
      </c>
      <c r="G61" s="4" t="s">
        <v>98</v>
      </c>
      <c r="H61" s="4" t="s">
        <v>98</v>
      </c>
    </row>
    <row r="62" spans="1:8">
      <c r="A62" s="4" t="s">
        <v>536</v>
      </c>
      <c r="C62" s="4" t="s">
        <v>98</v>
      </c>
    </row>
    <row r="63" spans="1:8">
      <c r="A63" s="4" t="s">
        <v>537</v>
      </c>
      <c r="C63" s="4" t="s">
        <v>98</v>
      </c>
      <c r="D63" s="4" t="s">
        <v>98</v>
      </c>
    </row>
    <row r="64" spans="1:8">
      <c r="A64" s="4" t="s">
        <v>556</v>
      </c>
      <c r="B64" s="4" t="s">
        <v>60</v>
      </c>
      <c r="H64" s="7" t="n">
        <v>321296</v>
      </c>
    </row>
    <row r="65" spans="1:8">
      <c r="A65" s="4" t="s">
        <v>539</v>
      </c>
      <c r="B65" s="4" t="s">
        <v>60</v>
      </c>
      <c r="G65" s="5" t="n">
        <v>321296000</v>
      </c>
      <c r="H65" s="5" t="n">
        <v>321296000</v>
      </c>
    </row>
    <row r="66" spans="1:8">
      <c r="A66" s="4" t="s">
        <v>557</v>
      </c>
      <c r="B66" s="4" t="s">
        <v>60</v>
      </c>
      <c r="D66" s="7" t="n">
        <v>-321296</v>
      </c>
      <c r="F66" s="4" t="s">
        <v>98</v>
      </c>
    </row>
    <row r="67" spans="1:8">
      <c r="A67" s="4" t="s">
        <v>542</v>
      </c>
      <c r="B67" s="4" t="s">
        <v>60</v>
      </c>
      <c r="C67" s="5" t="n">
        <v>-32129600</v>
      </c>
      <c r="D67" s="5" t="n">
        <v>-32129600</v>
      </c>
      <c r="E67" s="4" t="s">
        <v>98</v>
      </c>
      <c r="F67" s="4" t="s">
        <v>98</v>
      </c>
    </row>
    <row r="68" spans="1:8">
      <c r="A68" s="4" t="s">
        <v>558</v>
      </c>
      <c r="H68" s="7" t="n">
        <v>321296</v>
      </c>
    </row>
    <row r="69" spans="1:8">
      <c r="A69" s="4" t="s">
        <v>559</v>
      </c>
      <c r="E69" s="5" t="n">
        <v>321296000</v>
      </c>
      <c r="F69" s="5" t="n">
        <v>321296000</v>
      </c>
      <c r="G69" s="5" t="n">
        <v>321296000</v>
      </c>
      <c r="H69" s="5" t="n">
        <v>321296000</v>
      </c>
    </row>
    <row r="70" spans="1:8">
      <c r="A70" s="4" t="s">
        <v>565</v>
      </c>
      <c r="F70" s="4" t="s">
        <v>98</v>
      </c>
    </row>
    <row r="71" spans="1:8">
      <c r="A71" s="4" t="s">
        <v>560</v>
      </c>
      <c r="E71" s="5" t="n">
        <v>-289166400</v>
      </c>
      <c r="F71" s="5" t="n">
        <v>-289166400</v>
      </c>
    </row>
    <row r="72" spans="1:8">
      <c r="A72" s="4" t="s">
        <v>545</v>
      </c>
      <c r="C72" s="4" t="s">
        <v>98</v>
      </c>
      <c r="F72" s="7" t="n">
        <v>321296</v>
      </c>
    </row>
    <row r="73" spans="1:8">
      <c r="A73" s="4" t="s">
        <v>562</v>
      </c>
      <c r="E73" s="5" t="n">
        <v>32129600</v>
      </c>
      <c r="F73" s="5" t="n">
        <v>32129600</v>
      </c>
    </row>
    <row r="74" spans="1:8">
      <c r="A74" s="4" t="s">
        <v>566</v>
      </c>
    </row>
    <row r="75" spans="1:8">
      <c r="A75" s="4" t="s">
        <v>532</v>
      </c>
      <c r="C75" s="5" t="n">
        <v>2126520</v>
      </c>
      <c r="G75" s="4" t="s">
        <v>98</v>
      </c>
    </row>
    <row r="76" spans="1:8">
      <c r="A76" s="4" t="s">
        <v>548</v>
      </c>
      <c r="G76" s="4" t="s">
        <v>98</v>
      </c>
      <c r="H76" s="4" t="s">
        <v>98</v>
      </c>
    </row>
    <row r="77" spans="1:8">
      <c r="A77" s="4" t="s">
        <v>533</v>
      </c>
      <c r="G77" s="4" t="s">
        <v>98</v>
      </c>
    </row>
    <row r="78" spans="1:8">
      <c r="A78" s="4" t="s">
        <v>550</v>
      </c>
      <c r="G78" s="4" t="s">
        <v>98</v>
      </c>
      <c r="H78" s="4" t="s">
        <v>98</v>
      </c>
    </row>
    <row r="79" spans="1:8">
      <c r="A79" s="4" t="s">
        <v>534</v>
      </c>
      <c r="G79" s="4" t="s">
        <v>98</v>
      </c>
    </row>
    <row r="80" spans="1:8">
      <c r="A80" s="4" t="s">
        <v>552</v>
      </c>
      <c r="G80" s="4" t="s">
        <v>98</v>
      </c>
      <c r="H80" s="4" t="s">
        <v>98</v>
      </c>
    </row>
    <row r="81" spans="1:8">
      <c r="A81" s="4" t="s">
        <v>535</v>
      </c>
      <c r="G81" s="4" t="s">
        <v>98</v>
      </c>
    </row>
    <row r="82" spans="1:8">
      <c r="A82" s="4" t="s">
        <v>554</v>
      </c>
      <c r="G82" s="4" t="s">
        <v>98</v>
      </c>
      <c r="H82" s="4" t="s">
        <v>98</v>
      </c>
    </row>
    <row r="83" spans="1:8">
      <c r="A83" s="4" t="s">
        <v>536</v>
      </c>
      <c r="C83" s="4" t="s">
        <v>98</v>
      </c>
      <c r="G83" s="4" t="s">
        <v>98</v>
      </c>
    </row>
    <row r="84" spans="1:8">
      <c r="A84" s="4" t="s">
        <v>537</v>
      </c>
      <c r="C84" s="4" t="s">
        <v>98</v>
      </c>
      <c r="D84" s="4" t="s">
        <v>98</v>
      </c>
    </row>
    <row r="85" spans="1:8">
      <c r="A85" s="4" t="s">
        <v>538</v>
      </c>
      <c r="B85" s="4" t="s">
        <v>60</v>
      </c>
      <c r="G85" s="6" t="n">
        <v>2126520</v>
      </c>
    </row>
    <row r="86" spans="1:8">
      <c r="A86" s="4" t="s">
        <v>539</v>
      </c>
      <c r="B86" s="4" t="s">
        <v>60</v>
      </c>
      <c r="G86" s="4" t="s">
        <v>98</v>
      </c>
      <c r="H86" s="4" t="s">
        <v>98</v>
      </c>
    </row>
    <row r="87" spans="1:8">
      <c r="A87" s="4" t="s">
        <v>541</v>
      </c>
      <c r="B87" s="4" t="s">
        <v>60</v>
      </c>
      <c r="C87" s="6" t="n">
        <v>-2126520</v>
      </c>
      <c r="E87" s="4" t="s">
        <v>98</v>
      </c>
    </row>
    <row r="88" spans="1:8">
      <c r="A88" s="4" t="s">
        <v>542</v>
      </c>
      <c r="E88" s="4" t="s">
        <v>98</v>
      </c>
      <c r="F88" s="4" t="s">
        <v>98</v>
      </c>
    </row>
    <row r="89" spans="1:8">
      <c r="A89" s="4" t="s">
        <v>543</v>
      </c>
      <c r="E89" s="6" t="n">
        <v>2126520</v>
      </c>
      <c r="G89" s="6" t="n">
        <v>2126520</v>
      </c>
    </row>
    <row r="90" spans="1:8">
      <c r="A90" s="4" t="s">
        <v>544</v>
      </c>
      <c r="E90" s="4" t="s">
        <v>98</v>
      </c>
    </row>
    <row r="91" spans="1:8">
      <c r="A91" s="4" t="s">
        <v>545</v>
      </c>
      <c r="E91" s="5" t="n">
        <v>2126520</v>
      </c>
    </row>
    <row r="92" spans="1:8">
      <c r="A92" s="4" t="s">
        <v>567</v>
      </c>
    </row>
    <row r="93" spans="1:8">
      <c r="A93" s="4" t="s">
        <v>547</v>
      </c>
      <c r="D93" s="4" t="s">
        <v>98</v>
      </c>
      <c r="H93" s="7" t="n">
        <v>-4269</v>
      </c>
    </row>
    <row r="94" spans="1:8">
      <c r="A94" s="4" t="s">
        <v>549</v>
      </c>
      <c r="H94" s="4" t="s">
        <v>98</v>
      </c>
    </row>
    <row r="95" spans="1:8">
      <c r="A95" s="4" t="s">
        <v>551</v>
      </c>
      <c r="H95" s="5" t="n">
        <v>27209</v>
      </c>
    </row>
    <row r="96" spans="1:8">
      <c r="A96" s="4" t="s">
        <v>553</v>
      </c>
      <c r="H96" s="5" t="n">
        <v>91000</v>
      </c>
    </row>
    <row r="97" spans="1:8">
      <c r="A97" s="4" t="s">
        <v>536</v>
      </c>
      <c r="C97" s="4" t="s">
        <v>98</v>
      </c>
      <c r="H97" s="4" t="s">
        <v>98</v>
      </c>
    </row>
    <row r="98" spans="1:8">
      <c r="A98" s="4" t="s">
        <v>537</v>
      </c>
      <c r="C98" s="4" t="s">
        <v>98</v>
      </c>
      <c r="D98" s="4" t="s">
        <v>98</v>
      </c>
    </row>
    <row r="99" spans="1:8">
      <c r="A99" s="4" t="s">
        <v>556</v>
      </c>
      <c r="B99" s="4" t="s">
        <v>60</v>
      </c>
      <c r="H99" s="4" t="s">
        <v>98</v>
      </c>
    </row>
    <row r="100" spans="1:8">
      <c r="A100" s="4" t="s">
        <v>539</v>
      </c>
      <c r="B100" s="4" t="s">
        <v>60</v>
      </c>
      <c r="G100" s="4" t="s">
        <v>98</v>
      </c>
      <c r="H100" s="4" t="s">
        <v>98</v>
      </c>
    </row>
    <row r="101" spans="1:8">
      <c r="A101" s="4" t="s">
        <v>568</v>
      </c>
      <c r="H101" s="7" t="n">
        <v>-113940</v>
      </c>
    </row>
    <row r="102" spans="1:8">
      <c r="A102" s="4" t="s">
        <v>541</v>
      </c>
      <c r="B102" s="4" t="s">
        <v>60</v>
      </c>
      <c r="C102" s="4" t="s">
        <v>98</v>
      </c>
      <c r="E102" s="4" t="s">
        <v>98</v>
      </c>
    </row>
    <row r="103" spans="1:8">
      <c r="A103" s="4" t="s">
        <v>542</v>
      </c>
      <c r="C103" s="4" t="s">
        <v>98</v>
      </c>
      <c r="D103" s="4" t="s">
        <v>98</v>
      </c>
      <c r="E103" s="4" t="s">
        <v>98</v>
      </c>
      <c r="F103" s="4" t="s">
        <v>98</v>
      </c>
    </row>
    <row r="104" spans="1:8">
      <c r="A104" s="4" t="s">
        <v>544</v>
      </c>
      <c r="E104" s="4" t="s">
        <v>98</v>
      </c>
    </row>
    <row r="105" spans="1:8">
      <c r="A105" s="4" t="s">
        <v>545</v>
      </c>
      <c r="C105" s="4" t="s">
        <v>98</v>
      </c>
      <c r="E105" s="4" t="s">
        <v>98</v>
      </c>
    </row>
    <row r="106" spans="1:8">
      <c r="A106" s="4" t="s">
        <v>569</v>
      </c>
    </row>
    <row r="107" spans="1:8">
      <c r="A107" s="4" t="s">
        <v>532</v>
      </c>
      <c r="C107" s="4" t="s">
        <v>98</v>
      </c>
      <c r="G107" s="6" t="n">
        <v>-27774</v>
      </c>
    </row>
    <row r="108" spans="1:8">
      <c r="A108" s="4" t="s">
        <v>533</v>
      </c>
      <c r="G108" s="4" t="s">
        <v>98</v>
      </c>
    </row>
    <row r="109" spans="1:8">
      <c r="A109" s="4" t="s">
        <v>534</v>
      </c>
      <c r="G109" s="5" t="n">
        <v>176986</v>
      </c>
    </row>
    <row r="110" spans="1:8">
      <c r="A110" s="4" t="s">
        <v>535</v>
      </c>
      <c r="G110" s="5" t="n">
        <v>591925</v>
      </c>
    </row>
    <row r="111" spans="1:8">
      <c r="A111" s="4" t="s">
        <v>536</v>
      </c>
      <c r="C111" s="4" t="s">
        <v>98</v>
      </c>
      <c r="G111" s="4" t="s">
        <v>98</v>
      </c>
    </row>
    <row r="112" spans="1:8">
      <c r="A112" s="4" t="s">
        <v>537</v>
      </c>
      <c r="C112" s="4" t="s">
        <v>98</v>
      </c>
      <c r="D112" s="4" t="s">
        <v>98</v>
      </c>
    </row>
    <row r="113" spans="1:8">
      <c r="A113" s="4" t="s">
        <v>538</v>
      </c>
      <c r="B113" s="4" t="s">
        <v>60</v>
      </c>
      <c r="G113" s="4" t="s">
        <v>98</v>
      </c>
    </row>
    <row r="114" spans="1:8">
      <c r="A114" s="4" t="s">
        <v>539</v>
      </c>
      <c r="B114" s="4" t="s">
        <v>60</v>
      </c>
      <c r="G114" s="4" t="s">
        <v>98</v>
      </c>
      <c r="H114" s="4" t="s">
        <v>98</v>
      </c>
    </row>
    <row r="115" spans="1:8">
      <c r="A115" s="4" t="s">
        <v>540</v>
      </c>
      <c r="G115" s="6" t="n">
        <v>-741137</v>
      </c>
    </row>
    <row r="116" spans="1:8">
      <c r="A116" s="4" t="s">
        <v>541</v>
      </c>
      <c r="B116" s="4" t="s">
        <v>60</v>
      </c>
      <c r="C116" s="4" t="s">
        <v>98</v>
      </c>
      <c r="E116" s="4" t="s">
        <v>98</v>
      </c>
    </row>
    <row r="117" spans="1:8">
      <c r="A117" s="4" t="s">
        <v>542</v>
      </c>
      <c r="C117" s="4" t="s">
        <v>98</v>
      </c>
      <c r="D117" s="4" t="s">
        <v>98</v>
      </c>
      <c r="E117" s="4" t="s">
        <v>98</v>
      </c>
      <c r="F117" s="4" t="s">
        <v>98</v>
      </c>
    </row>
    <row r="118" spans="1:8">
      <c r="A118" s="4" t="s">
        <v>545</v>
      </c>
      <c r="C118" s="4" t="s">
        <v>98</v>
      </c>
      <c r="E118" s="4" t="s">
        <v>98</v>
      </c>
    </row>
    <row r="119" spans="1:8"/>
    <row r="120" spans="1:8">
      <c r="A120" s="4" t="s">
        <v>60</v>
      </c>
      <c r="B120" s="4" t="s">
        <v>570</v>
      </c>
    </row>
  </sheetData>
  <mergeCells count="5">
    <mergeCell ref="A1:B2"/>
    <mergeCell ref="C1:F1"/>
    <mergeCell ref="G1:H1"/>
    <mergeCell ref="A119:G119"/>
    <mergeCell ref="B120:G1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 customWidth="1" max="5" min="5" width="14"/>
    <col customWidth="1" max="6" min="6" width="13"/>
  </cols>
  <sheetData>
    <row r="1" spans="1:6">
      <c r="A1" s="1" t="s">
        <v>571</v>
      </c>
      <c r="B1" s="2" t="s">
        <v>572</v>
      </c>
      <c r="C1" s="2" t="s">
        <v>573</v>
      </c>
      <c r="D1" s="2" t="s">
        <v>574</v>
      </c>
      <c r="E1" s="2" t="s">
        <v>2</v>
      </c>
      <c r="F1" s="2" t="s">
        <v>575</v>
      </c>
    </row>
    <row r="2" spans="1:6">
      <c r="A2" s="3" t="s">
        <v>576</v>
      </c>
    </row>
    <row r="3" spans="1:6">
      <c r="A3" s="4" t="s">
        <v>577</v>
      </c>
      <c r="E3" s="8" t="n">
        <v>0.001</v>
      </c>
    </row>
    <row r="4" spans="1:6">
      <c r="A4" s="4" t="s">
        <v>578</v>
      </c>
      <c r="D4" s="5" t="n">
        <v>349296000</v>
      </c>
      <c r="E4" s="5" t="n">
        <v>321296000</v>
      </c>
      <c r="F4" s="5" t="n">
        <v>321296000</v>
      </c>
    </row>
    <row r="5" spans="1:6">
      <c r="A5" s="4" t="s">
        <v>579</v>
      </c>
      <c r="D5" s="8" t="n">
        <v>0.001</v>
      </c>
      <c r="E5" s="8" t="n">
        <v>0.001</v>
      </c>
    </row>
    <row r="6" spans="1:6">
      <c r="A6" s="4" t="s">
        <v>580</v>
      </c>
      <c r="C6" s="4" t="s">
        <v>581</v>
      </c>
    </row>
    <row r="7" spans="1:6">
      <c r="A7" s="4" t="s">
        <v>582</v>
      </c>
      <c r="B7" s="4" t="s">
        <v>583</v>
      </c>
    </row>
    <row r="8" spans="1:6">
      <c r="A8" s="4" t="s">
        <v>69</v>
      </c>
    </row>
    <row r="9" spans="1:6">
      <c r="A9" s="3" t="s">
        <v>576</v>
      </c>
    </row>
    <row r="10" spans="1:6">
      <c r="A10" s="4" t="s">
        <v>584</v>
      </c>
      <c r="E10" s="7" t="n">
        <v>3212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585</v>
      </c>
      <c r="B1" s="2" t="s">
        <v>1</v>
      </c>
    </row>
    <row r="2" spans="1:4">
      <c r="B2" s="2" t="s">
        <v>37</v>
      </c>
      <c r="C2" s="2" t="s">
        <v>38</v>
      </c>
      <c r="D2" s="2" t="s">
        <v>145</v>
      </c>
    </row>
    <row r="3" spans="1:4">
      <c r="A3" s="4" t="s">
        <v>41</v>
      </c>
    </row>
    <row r="4" spans="1:4">
      <c r="A4" s="4" t="s">
        <v>586</v>
      </c>
      <c r="B4" s="6" t="n">
        <v>13990473</v>
      </c>
      <c r="D4" s="6" t="n">
        <v>14053154</v>
      </c>
    </row>
    <row r="5" spans="1:4">
      <c r="A5" s="4" t="s">
        <v>587</v>
      </c>
      <c r="B5" s="5" t="n">
        <v>3497619</v>
      </c>
      <c r="D5" s="5" t="n">
        <v>3513289</v>
      </c>
    </row>
    <row r="6" spans="1:4">
      <c r="A6" s="4" t="s">
        <v>588</v>
      </c>
      <c r="B6" s="5" t="n">
        <v>-11464</v>
      </c>
      <c r="D6" s="5" t="n">
        <v>-4759</v>
      </c>
    </row>
    <row r="7" spans="1:4">
      <c r="A7" s="4" t="s">
        <v>589</v>
      </c>
      <c r="B7" s="5" t="n">
        <v>452118</v>
      </c>
      <c r="D7" s="5" t="n">
        <v>658953</v>
      </c>
    </row>
    <row r="8" spans="1:4">
      <c r="A8" s="4" t="s">
        <v>590</v>
      </c>
      <c r="B8" s="4" t="s">
        <v>98</v>
      </c>
      <c r="D8" s="4" t="s">
        <v>98</v>
      </c>
    </row>
    <row r="9" spans="1:4">
      <c r="A9" s="4" t="s">
        <v>112</v>
      </c>
      <c r="B9" s="6" t="n">
        <v>3938273</v>
      </c>
      <c r="D9" s="6" t="n">
        <v>4167483</v>
      </c>
    </row>
    <row r="10" spans="1:4">
      <c r="A10" s="4" t="s">
        <v>69</v>
      </c>
    </row>
    <row r="11" spans="1:4">
      <c r="A11" s="4" t="s">
        <v>591</v>
      </c>
      <c r="C11" s="7" t="n">
        <v>1957339</v>
      </c>
    </row>
    <row r="12" spans="1:4">
      <c r="A12" s="4" t="s">
        <v>592</v>
      </c>
      <c r="C12" s="5" t="n">
        <v>489335</v>
      </c>
    </row>
    <row r="13" spans="1:4">
      <c r="A13" s="4" t="s">
        <v>593</v>
      </c>
      <c r="C13" s="5" t="n">
        <v>-1604</v>
      </c>
    </row>
    <row r="14" spans="1:4">
      <c r="A14" s="4" t="s">
        <v>594</v>
      </c>
      <c r="C14" s="5" t="n">
        <v>63254</v>
      </c>
    </row>
    <row r="15" spans="1:4">
      <c r="A15" s="4" t="s">
        <v>595</v>
      </c>
      <c r="C15" s="4" t="s">
        <v>98</v>
      </c>
    </row>
    <row r="16" spans="1:4">
      <c r="A16" s="4" t="s">
        <v>127</v>
      </c>
      <c r="C16" s="7" t="n">
        <v>5509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65"/>
  </cols>
  <sheetData>
    <row r="1" spans="1:2">
      <c r="A1" s="1" t="s">
        <v>596</v>
      </c>
      <c r="B1" s="2" t="s">
        <v>1</v>
      </c>
    </row>
    <row r="2" spans="1:2">
      <c r="B2" s="2" t="s">
        <v>38</v>
      </c>
    </row>
    <row r="3" spans="1:2">
      <c r="A3" s="3" t="s">
        <v>597</v>
      </c>
    </row>
    <row r="4" spans="1:2">
      <c r="A4" s="4" t="s">
        <v>598</v>
      </c>
      <c r="B4" s="4" t="s">
        <v>599</v>
      </c>
    </row>
    <row r="5" spans="1:2">
      <c r="A5" s="4" t="s">
        <v>600</v>
      </c>
      <c r="B5" s="4" t="s">
        <v>601</v>
      </c>
    </row>
    <row r="6" spans="1:2">
      <c r="A6" s="4" t="s">
        <v>394</v>
      </c>
    </row>
    <row r="7" spans="1:2">
      <c r="A7" s="3" t="s">
        <v>597</v>
      </c>
    </row>
    <row r="8" spans="1:2">
      <c r="A8" s="4" t="s">
        <v>602</v>
      </c>
      <c r="B8" s="7" t="n">
        <v>245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2</v>
      </c>
    </row>
    <row r="3" spans="1:2">
      <c r="A3" s="3" t="s">
        <v>604</v>
      </c>
    </row>
    <row r="4" spans="1:2">
      <c r="A4" s="4" t="s">
        <v>605</v>
      </c>
      <c r="B4" s="4" t="s">
        <v>606</v>
      </c>
    </row>
    <row r="5" spans="1:2">
      <c r="A5" s="4" t="s">
        <v>607</v>
      </c>
      <c r="B5" s="4" t="s">
        <v>4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24"/>
    <col customWidth="1" max="3" min="3" width="14"/>
  </cols>
  <sheetData>
    <row r="1" spans="1:3">
      <c r="A1" s="1" t="s">
        <v>608</v>
      </c>
      <c r="B1" s="2" t="s">
        <v>1</v>
      </c>
    </row>
    <row r="2" spans="1:3">
      <c r="B2" s="2" t="s">
        <v>2</v>
      </c>
      <c r="C2" s="2" t="s">
        <v>396</v>
      </c>
    </row>
    <row r="3" spans="1:3">
      <c r="A3" s="3" t="s">
        <v>609</v>
      </c>
    </row>
    <row r="4" spans="1:3">
      <c r="A4" s="4" t="s">
        <v>610</v>
      </c>
      <c r="B4" s="6" t="n">
        <v>246203</v>
      </c>
    </row>
    <row r="5" spans="1:3">
      <c r="A5" s="4" t="s">
        <v>611</v>
      </c>
      <c r="B5" s="4" t="s">
        <v>612</v>
      </c>
    </row>
    <row r="6" spans="1:3">
      <c r="A6" s="4" t="s">
        <v>613</v>
      </c>
      <c r="B6" s="4" t="s">
        <v>614</v>
      </c>
    </row>
    <row r="7" spans="1:3">
      <c r="A7" s="4" t="s">
        <v>615</v>
      </c>
      <c r="B7" s="6" t="n">
        <v>774727</v>
      </c>
    </row>
    <row r="8" spans="1:3">
      <c r="A8" s="3" t="s">
        <v>616</v>
      </c>
    </row>
    <row r="9" spans="1:3">
      <c r="A9" s="4" t="s">
        <v>617</v>
      </c>
      <c r="B9" s="5" t="n">
        <v>-774727</v>
      </c>
    </row>
    <row r="10" spans="1:3">
      <c r="A10" s="4" t="s">
        <v>618</v>
      </c>
      <c r="B10" s="6" t="n">
        <v>-774727</v>
      </c>
      <c r="C10" s="4" t="s">
        <v>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9</v>
      </c>
      <c r="B1" s="2" t="s">
        <v>2</v>
      </c>
      <c r="C1" s="2" t="s">
        <v>396</v>
      </c>
    </row>
    <row r="2" spans="1:3">
      <c r="A2" s="4" t="s">
        <v>620</v>
      </c>
      <c r="B2" s="6" t="n">
        <v>792694</v>
      </c>
      <c r="C2" s="6" t="n">
        <v>216000</v>
      </c>
    </row>
    <row r="3" spans="1:3">
      <c r="A3" s="4" t="s">
        <v>621</v>
      </c>
      <c r="B3" s="5" t="n">
        <v>4500</v>
      </c>
      <c r="C3" s="5" t="n">
        <v>54000</v>
      </c>
    </row>
    <row r="4" spans="1:3">
      <c r="A4" s="4" t="s">
        <v>622</v>
      </c>
      <c r="B4" s="4" t="s">
        <v>98</v>
      </c>
      <c r="C4" s="4" t="s">
        <v>98</v>
      </c>
    </row>
    <row r="5" spans="1:3">
      <c r="A5" s="4" t="s">
        <v>623</v>
      </c>
      <c r="B5" s="4" t="s">
        <v>98</v>
      </c>
      <c r="C5" s="4" t="s">
        <v>98</v>
      </c>
    </row>
    <row r="6" spans="1:3">
      <c r="A6" s="4" t="s">
        <v>624</v>
      </c>
      <c r="B6" s="5" t="n">
        <v>797194</v>
      </c>
      <c r="C6" s="5" t="n">
        <v>270000</v>
      </c>
    </row>
    <row r="7" spans="1:3">
      <c r="A7" s="4" t="s">
        <v>625</v>
      </c>
      <c r="B7" s="5" t="n">
        <v>-22467</v>
      </c>
      <c r="C7" s="4" t="s">
        <v>98</v>
      </c>
    </row>
    <row r="8" spans="1:3">
      <c r="A8" s="4" t="s">
        <v>626</v>
      </c>
      <c r="B8" s="6" t="n">
        <v>774727</v>
      </c>
      <c r="C8" s="4" t="s">
        <v>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627</v>
      </c>
      <c r="B1" s="2" t="s">
        <v>1</v>
      </c>
    </row>
    <row r="2" spans="1:2">
      <c r="B2" s="2" t="s">
        <v>38</v>
      </c>
    </row>
    <row r="3" spans="1:2">
      <c r="A3" s="3" t="s">
        <v>628</v>
      </c>
    </row>
    <row r="4" spans="1:2">
      <c r="A4" s="4" t="s">
        <v>629</v>
      </c>
      <c r="B4" s="4" t="s">
        <v>630</v>
      </c>
    </row>
    <row r="5" spans="1:2">
      <c r="A5" s="4" t="s">
        <v>69</v>
      </c>
    </row>
    <row r="6" spans="1:2">
      <c r="A6" s="3" t="s">
        <v>628</v>
      </c>
    </row>
    <row r="7" spans="1:2">
      <c r="A7" s="4" t="s">
        <v>631</v>
      </c>
      <c r="B7" s="7" t="n">
        <v>7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632</v>
      </c>
      <c r="B1" s="2" t="s">
        <v>37</v>
      </c>
      <c r="C1" s="2" t="s">
        <v>38</v>
      </c>
      <c r="D1" s="2" t="s">
        <v>39</v>
      </c>
      <c r="E1" s="2" t="s">
        <v>40</v>
      </c>
    </row>
    <row r="2" spans="1:5">
      <c r="A2" s="4" t="s">
        <v>41</v>
      </c>
    </row>
    <row r="3" spans="1:5">
      <c r="A3" s="4" t="s">
        <v>633</v>
      </c>
      <c r="B3" s="6" t="n">
        <v>16218437</v>
      </c>
      <c r="D3" s="6" t="n">
        <v>13392777</v>
      </c>
    </row>
    <row r="4" spans="1:5">
      <c r="A4" s="4" t="s">
        <v>634</v>
      </c>
      <c r="B4" s="5" t="n">
        <v>81781805</v>
      </c>
      <c r="D4" s="5" t="n">
        <v>81781805</v>
      </c>
    </row>
    <row r="5" spans="1:5">
      <c r="A5" s="4" t="s">
        <v>108</v>
      </c>
      <c r="B5" s="6" t="n">
        <v>98000242</v>
      </c>
      <c r="D5" s="6" t="n">
        <v>95174582</v>
      </c>
    </row>
    <row r="6" spans="1:5">
      <c r="A6" s="4" t="s">
        <v>69</v>
      </c>
    </row>
    <row r="7" spans="1:5">
      <c r="A7" s="4" t="s">
        <v>635</v>
      </c>
      <c r="C7" s="7" t="n">
        <v>2269043</v>
      </c>
      <c r="E7" s="7" t="n">
        <v>1950878</v>
      </c>
    </row>
    <row r="8" spans="1:5">
      <c r="A8" s="4" t="s">
        <v>636</v>
      </c>
      <c r="C8" s="5" t="n">
        <v>11441695</v>
      </c>
      <c r="E8" s="5" t="n">
        <v>11912863</v>
      </c>
    </row>
    <row r="9" spans="1:5">
      <c r="A9" s="4" t="s">
        <v>123</v>
      </c>
      <c r="C9" s="7" t="n">
        <v>13710738</v>
      </c>
      <c r="E9" s="7" t="n">
        <v>138637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637</v>
      </c>
      <c r="B1" s="2" t="s">
        <v>1</v>
      </c>
    </row>
    <row r="2" spans="1:3">
      <c r="B2" s="2" t="s">
        <v>2</v>
      </c>
    </row>
    <row r="3" spans="1:3">
      <c r="A3" s="4" t="s">
        <v>638</v>
      </c>
    </row>
    <row r="4" spans="1:3">
      <c r="A4" s="4" t="s">
        <v>639</v>
      </c>
      <c r="B4" s="4" t="s">
        <v>399</v>
      </c>
    </row>
    <row r="5" spans="1:3">
      <c r="A5" s="4" t="s">
        <v>638</v>
      </c>
    </row>
    <row r="6" spans="1:3">
      <c r="A6" s="4" t="s">
        <v>640</v>
      </c>
      <c r="B6" s="4" t="s">
        <v>641</v>
      </c>
    </row>
    <row r="7" spans="1:3">
      <c r="A7" s="4" t="s">
        <v>642</v>
      </c>
      <c r="B7" s="4" t="s">
        <v>643</v>
      </c>
    </row>
    <row r="8" spans="1:3">
      <c r="A8" s="4" t="s">
        <v>644</v>
      </c>
      <c r="B8" s="4" t="s">
        <v>645</v>
      </c>
    </row>
    <row r="9" spans="1:3">
      <c r="A9" s="4" t="s">
        <v>646</v>
      </c>
    </row>
    <row r="10" spans="1:3">
      <c r="A10" s="4" t="s">
        <v>640</v>
      </c>
      <c r="B10" s="4" t="s">
        <v>647</v>
      </c>
    </row>
    <row r="11" spans="1:3">
      <c r="A11" s="4" t="s">
        <v>642</v>
      </c>
      <c r="B11" s="4" t="s">
        <v>648</v>
      </c>
    </row>
    <row r="12" spans="1:3">
      <c r="A12" s="4" t="s">
        <v>639</v>
      </c>
      <c r="B12" s="4" t="s">
        <v>399</v>
      </c>
    </row>
    <row r="13" spans="1:3">
      <c r="A13" s="4" t="s">
        <v>644</v>
      </c>
      <c r="B13" s="4" t="s">
        <v>645</v>
      </c>
    </row>
    <row r="14" spans="1:3">
      <c r="A14" s="4" t="s">
        <v>649</v>
      </c>
    </row>
    <row r="15" spans="1:3">
      <c r="A15" s="4" t="s">
        <v>640</v>
      </c>
      <c r="B15" s="4" t="s">
        <v>650</v>
      </c>
    </row>
    <row r="16" spans="1:3">
      <c r="A16" s="4" t="s">
        <v>642</v>
      </c>
      <c r="B16" s="4" t="s">
        <v>651</v>
      </c>
    </row>
    <row r="17" spans="1:3">
      <c r="A17" s="4" t="s">
        <v>639</v>
      </c>
      <c r="B17" s="4" t="s">
        <v>399</v>
      </c>
    </row>
    <row r="18" spans="1:3">
      <c r="A18" s="4" t="s">
        <v>644</v>
      </c>
      <c r="B18" s="4" t="s">
        <v>652</v>
      </c>
    </row>
    <row r="19" spans="1:3">
      <c r="A19" s="4" t="s">
        <v>653</v>
      </c>
    </row>
    <row r="20" spans="1:3">
      <c r="A20" s="4" t="s">
        <v>640</v>
      </c>
      <c r="B20" s="4" t="s">
        <v>654</v>
      </c>
    </row>
    <row r="21" spans="1:3">
      <c r="A21" s="4" t="s">
        <v>642</v>
      </c>
      <c r="B21" s="4" t="s">
        <v>655</v>
      </c>
    </row>
    <row r="22" spans="1:3">
      <c r="A22" s="4" t="s">
        <v>639</v>
      </c>
      <c r="B22" s="4" t="s">
        <v>399</v>
      </c>
    </row>
    <row r="23" spans="1:3">
      <c r="A23" s="4" t="s">
        <v>644</v>
      </c>
      <c r="B23" s="4" t="s">
        <v>656</v>
      </c>
    </row>
    <row r="24" spans="1:3">
      <c r="A24" s="4" t="s">
        <v>657</v>
      </c>
    </row>
    <row r="25" spans="1:3">
      <c r="A25" s="4" t="s">
        <v>640</v>
      </c>
      <c r="B25" s="4" t="s">
        <v>654</v>
      </c>
    </row>
    <row r="26" spans="1:3">
      <c r="A26" s="4" t="s">
        <v>642</v>
      </c>
      <c r="B26" s="4" t="s">
        <v>658</v>
      </c>
    </row>
    <row r="27" spans="1:3">
      <c r="A27" s="4" t="s">
        <v>639</v>
      </c>
      <c r="B27" s="4" t="s">
        <v>399</v>
      </c>
    </row>
    <row r="28" spans="1:3">
      <c r="A28" s="4" t="s">
        <v>644</v>
      </c>
      <c r="B28" s="4" t="s">
        <v>659</v>
      </c>
    </row>
    <row r="29" spans="1:3">
      <c r="A29" s="4" t="s">
        <v>660</v>
      </c>
    </row>
    <row r="30" spans="1:3">
      <c r="A30" s="4" t="s">
        <v>640</v>
      </c>
      <c r="B30" s="4" t="s">
        <v>661</v>
      </c>
    </row>
    <row r="31" spans="1:3">
      <c r="A31" s="4" t="s">
        <v>642</v>
      </c>
      <c r="B31" s="4" t="s">
        <v>662</v>
      </c>
    </row>
    <row r="32" spans="1:3">
      <c r="A32" s="4" t="s">
        <v>639</v>
      </c>
      <c r="B32" s="4" t="s">
        <v>663</v>
      </c>
      <c r="C32" s="4" t="s">
        <v>60</v>
      </c>
    </row>
    <row r="33" spans="1:3">
      <c r="A33" s="4" t="s">
        <v>644</v>
      </c>
      <c r="B33" s="4" t="s">
        <v>664</v>
      </c>
    </row>
    <row r="34" spans="1:3"/>
    <row r="35" spans="1:3">
      <c r="A35" s="4" t="s">
        <v>60</v>
      </c>
      <c r="B35" s="4" t="s">
        <v>665</v>
      </c>
    </row>
  </sheetData>
  <mergeCells count="5">
    <mergeCell ref="A1:A2"/>
    <mergeCell ref="B1:C1"/>
    <mergeCell ref="B2:C2"/>
    <mergeCell ref="A34:C34"/>
    <mergeCell ref="B35:C3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666</v>
      </c>
      <c r="B1" s="2" t="s">
        <v>1</v>
      </c>
    </row>
    <row r="2" spans="1:2">
      <c r="B2" s="2" t="s">
        <v>37</v>
      </c>
    </row>
    <row r="3" spans="1:2">
      <c r="A3" s="3" t="s">
        <v>667</v>
      </c>
    </row>
    <row r="4" spans="1:2">
      <c r="A4" s="4" t="s">
        <v>668</v>
      </c>
      <c r="B4" s="4" t="s">
        <v>669</v>
      </c>
    </row>
    <row r="5" spans="1:2">
      <c r="A5" s="4" t="s">
        <v>670</v>
      </c>
      <c r="B5" s="4" t="s">
        <v>371</v>
      </c>
    </row>
    <row r="6" spans="1:2">
      <c r="A6" s="4" t="s">
        <v>41</v>
      </c>
    </row>
    <row r="7" spans="1:2">
      <c r="A7" s="3" t="s">
        <v>667</v>
      </c>
    </row>
    <row r="8" spans="1:2">
      <c r="A8" s="4" t="s">
        <v>671</v>
      </c>
      <c r="B8" s="6" t="n">
        <v>51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54"/>
  </cols>
  <sheetData>
    <row r="1" spans="1:2">
      <c r="A1" s="1" t="s">
        <v>672</v>
      </c>
      <c r="B1" s="2" t="s">
        <v>1</v>
      </c>
    </row>
    <row r="2" spans="1:2">
      <c r="B2" s="2" t="s">
        <v>37</v>
      </c>
    </row>
    <row r="3" spans="1:2">
      <c r="A3" s="4" t="s">
        <v>640</v>
      </c>
      <c r="B3" s="4" t="s">
        <v>673</v>
      </c>
    </row>
    <row r="4" spans="1:2">
      <c r="A4" s="4" t="s">
        <v>639</v>
      </c>
      <c r="B4" s="4" t="s">
        <v>674</v>
      </c>
    </row>
    <row r="5" spans="1:2">
      <c r="A5" s="4" t="s">
        <v>644</v>
      </c>
      <c r="B5" s="4" t="s">
        <v>675</v>
      </c>
    </row>
    <row r="6" spans="1:2">
      <c r="A6" s="4" t="s">
        <v>41</v>
      </c>
    </row>
    <row r="7" spans="1:2">
      <c r="A7" s="4" t="s">
        <v>642</v>
      </c>
      <c r="B7" s="6" t="n">
        <v>5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676</v>
      </c>
      <c r="B1" s="2" t="s">
        <v>677</v>
      </c>
    </row>
    <row r="2" spans="1:2">
      <c r="A2" s="4" t="s">
        <v>653</v>
      </c>
    </row>
    <row r="3" spans="1:2">
      <c r="A3" s="3" t="s">
        <v>678</v>
      </c>
    </row>
    <row r="4" spans="1:2">
      <c r="A4" s="4" t="s">
        <v>679</v>
      </c>
      <c r="B4" s="4" t="s">
        <v>6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16"/>
  </cols>
  <sheetData>
    <row r="1" spans="1:4">
      <c r="A1" s="1" t="s">
        <v>680</v>
      </c>
      <c r="B1" s="2" t="s">
        <v>681</v>
      </c>
      <c r="C1" s="2" t="s">
        <v>1</v>
      </c>
      <c r="D1" s="2" t="s">
        <v>525</v>
      </c>
    </row>
    <row r="2" spans="1:4">
      <c r="B2" s="2" t="s">
        <v>574</v>
      </c>
      <c r="C2" s="2" t="s">
        <v>2</v>
      </c>
      <c r="D2" s="2" t="s">
        <v>575</v>
      </c>
    </row>
    <row r="3" spans="1:4">
      <c r="A3" s="3" t="s">
        <v>682</v>
      </c>
    </row>
    <row r="4" spans="1:4">
      <c r="A4" s="4" t="s">
        <v>683</v>
      </c>
      <c r="B4" s="4" t="s">
        <v>399</v>
      </c>
    </row>
    <row r="5" spans="1:4">
      <c r="A5" s="4" t="s">
        <v>684</v>
      </c>
      <c r="B5" s="5" t="n">
        <v>349296000</v>
      </c>
      <c r="C5" s="5" t="n">
        <v>321296000</v>
      </c>
      <c r="D5" s="5" t="n">
        <v>321296000</v>
      </c>
    </row>
    <row r="6" spans="1:4">
      <c r="A6" s="4" t="s">
        <v>685</v>
      </c>
      <c r="B6" s="8" t="n">
        <v>0.001</v>
      </c>
      <c r="C6" s="8" t="n">
        <v>0.001</v>
      </c>
    </row>
    <row r="7" spans="1:4">
      <c r="A7" s="4" t="s">
        <v>686</v>
      </c>
      <c r="B7" s="5" t="n">
        <v>28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687</v>
      </c>
      <c r="B1" s="2" t="s">
        <v>1</v>
      </c>
    </row>
    <row r="2" spans="1:2">
      <c r="B2" s="2" t="s">
        <v>37</v>
      </c>
    </row>
    <row r="3" spans="1:2">
      <c r="A3" s="4" t="s">
        <v>41</v>
      </c>
    </row>
    <row r="4" spans="1:2">
      <c r="A4" s="3" t="s">
        <v>688</v>
      </c>
    </row>
    <row r="5" spans="1:2">
      <c r="A5" s="4" t="s">
        <v>689</v>
      </c>
      <c r="B5" s="6" t="n">
        <v>19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7:30:28Z</dcterms:created>
  <dcterms:modified xmlns:dcterms="http://purl.org/dc/terms/" xmlns:xsi="http://www.w3.org/2001/XMLSchema-instance" xsi:type="dcterms:W3CDTF">2019-11-18T17:30:28Z</dcterms:modified>
</cp:coreProperties>
</file>